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BALANCE SHEET" sheetId="4" r:id="rId4"/>
    <s:sheet name="CONSOLIDATED STATEMENT OF CASH " sheetId="5" r:id="rId5"/>
    <s:sheet name="BASIS OF PRESENTATION" sheetId="6" r:id="rId6"/>
    <s:sheet name="RECENT ACCOUNTING PRONOUNCEMENT" sheetId="7" r:id="rId7"/>
    <s:sheet name="ACQUISITIONS" sheetId="8" r:id="rId8"/>
    <s:sheet name="REPOSITIONING AND OTHER CHARGES" sheetId="9" r:id="rId9"/>
    <s:sheet name="EARNINGS (LOSS) PER SHARE" sheetId="10" r:id="rId10"/>
    <s:sheet name="ACCOUNTS, NOTES AND OTHER RECEI" sheetId="11" r:id="rId11"/>
    <s:sheet name="INVENTORIES" sheetId="12" r:id="rId12"/>
    <s:sheet name="LONG-TERM DEBT AND CREDIT AGREE" sheetId="13" r:id="rId13"/>
    <s:sheet name="FINANCIAL INSTRUMENTS AND FAIR " sheetId="14" r:id="rId14"/>
    <s:sheet name="ACCUMULATED OTHER COMPREHENSIVE" sheetId="15" r:id="rId15"/>
    <s:sheet name="SEGMENT FINANCIAL DATA" sheetId="16" r:id="rId16"/>
    <s:sheet name="PENSION BENEFITS" sheetId="17" r:id="rId17"/>
    <s:sheet name="COMMITMENTS AND CONTINGENCIES" sheetId="18" r:id="rId18"/>
    <s:sheet name="ACQUISITIONS (Tables)" sheetId="19" r:id="rId19"/>
    <s:sheet name="REPOSITIONING AND OTHER CHARG20" sheetId="20" r:id="rId20"/>
    <s:sheet name="EARNINGS (LOSS) PER SHARE (Tabl" sheetId="21" r:id="rId21"/>
    <s:sheet name="ACCOUNTS, NOTES AND OTHER REC22" sheetId="22" r:id="rId22"/>
    <s:sheet name="INVENTORIES (Tables)" sheetId="23" r:id="rId23"/>
    <s:sheet name="LONG-TERM DEBT AND CREDIT AGR24" sheetId="24" r:id="rId24"/>
    <s:sheet name="FINANCIAL INSTRUMENTS AND FAI25" sheetId="25" r:id="rId25"/>
    <s:sheet name="ACCUMULATED OTHER COMPREHENSI26" sheetId="26" r:id="rId26"/>
    <s:sheet name="SEGMENT FINANCIAL DATA (Tables)" sheetId="27" r:id="rId27"/>
    <s:sheet name="PENSION BENEFITS (Tables)" sheetId="28" r:id="rId28"/>
    <s:sheet name="COMMITMENTS AND CONTINGENCIES (" sheetId="29" r:id="rId29"/>
    <s:sheet name="BASIS OF PPRESENTATION (Details" sheetId="30" r:id="rId30"/>
    <s:sheet name="ACQUISITIONS (Details)" sheetId="31" r:id="rId31"/>
    <s:sheet name="REPOSITIONING AND OTHER CHARG32" sheetId="32" r:id="rId32"/>
    <s:sheet name="REPOSITIONING AND OTHER CHARG33" sheetId="33" r:id="rId33"/>
    <s:sheet name="REPOSITIONING AND OTHER CHARG34" sheetId="34" r:id="rId34"/>
    <s:sheet name="REPOSITIONING AND OTHER CHARG35" sheetId="35" r:id="rId35"/>
    <s:sheet name="REPOSITIONING AND OTHER CHARG36" sheetId="36" r:id="rId36"/>
    <s:sheet name="EARNINGS (LOSS) PER SHARE (Deta" sheetId="37" r:id="rId37"/>
    <s:sheet name="ACCOUNTS, NOTES AND OTHER REC38" sheetId="38" r:id="rId38"/>
    <s:sheet name="INVENTORIES (Details)" sheetId="39" r:id="rId39"/>
    <s:sheet name="LONG-TERM DEBT AND CREDIT AGR40" sheetId="40" r:id="rId40"/>
    <s:sheet name="FINANCIAL INSTRUMENTS AND FAI41" sheetId="41" r:id="rId41"/>
    <s:sheet name="FINANCIAL INSTRUMENTS AND FAI42" sheetId="42" r:id="rId42"/>
    <s:sheet name="FINANCIAL INSTRUMENTS AND FAI43" sheetId="43" r:id="rId43"/>
    <s:sheet name="ACCUMULATED OTHER COMPREHENSI44" sheetId="44" r:id="rId44"/>
    <s:sheet name="SEGMENT FINANCIAL DATA (Details" sheetId="45" r:id="rId45"/>
    <s:sheet name="SEGMENT FINANCIAL DATA 2 (Detai" sheetId="46" r:id="rId46"/>
    <s:sheet name="PENSION BENEFITS (Details)" sheetId="47" r:id="rId47"/>
    <s:sheet name="COMMITMENTS AND CONTINGENCIES48" sheetId="48" r:id="rId48"/>
    <s:sheet name="COMMITMENTS AND CONTINGENCIES 2" sheetId="49" r:id="rId49"/>
    <s:sheet name="COMMITMENTS AND CONTINGENCIES 3" sheetId="50" r:id="rId50"/>
    <s:sheet name="COMMITMENTS AND CONTINGENCIES 4" sheetId="51" r:id="rId51"/>
    <s:sheet name="COMMITMENTS AND CONTINGENCIES 5" sheetId="52" r:id="rId52"/>
    <s:sheet name="COMMITMENTS AND CONTINGENCIES 6" sheetId="53" r:id="rId53"/>
    <s:sheet name="COMMITMENTS AND CONTINGENCIES 7" sheetId="54" r:id="rId54"/>
    <s:sheet name="COMMITMENTS AND CONTINGENCIES 8" sheetId="55" r:id="rId55"/>
    <s:sheet name="COMMITMENTS AND CONTINGENCIES 9" sheetId="56" r:id="rId56"/>
  </s:sheets>
  <s:definedNames/>
  <s:calcPr calcId="124519" calcMode="auto" fullCalcOnLoad="1"/>
</s:workbook>
</file>

<file path=xl/sharedStrings.xml><?xml version="1.0" encoding="utf-8"?>
<sst xmlns="http://schemas.openxmlformats.org/spreadsheetml/2006/main" uniqueCount="542">
  <si>
    <t>Document and Entity Information</t>
  </si>
  <si>
    <t>3 Months Ended</t>
  </si>
  <si>
    <t>Mar. 31, 2016shares</t>
  </si>
  <si>
    <t>Document And Entity Information [Abstract]</t>
  </si>
  <si>
    <t>Document type</t>
  </si>
  <si>
    <t>10-Q</t>
  </si>
  <si>
    <t>Document period end date</t>
  </si>
  <si>
    <t>Mar. 31,
		2016</t>
  </si>
  <si>
    <t>Document Fiscal Year Focus</t>
  </si>
  <si>
    <t>Document Fiscal Period Focus</t>
  </si>
  <si>
    <t>Q1</t>
  </si>
  <si>
    <t>Amendment flag</t>
  </si>
  <si>
    <t>false</t>
  </si>
  <si>
    <t>Entity registrant name</t>
  </si>
  <si>
    <t>Honeywell International Inc</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CONSOLIDATED STATEMENT OF OPERATIONS - USD ($) $ in Millions</t>
  </si>
  <si>
    <t>Mar. 31, 2016</t>
  </si>
  <si>
    <t>Mar. 31, 2015</t>
  </si>
  <si>
    <t>Consolidated Statement of Operations</t>
  </si>
  <si>
    <t>Product sales</t>
  </si>
  <si>
    <t>Service sales</t>
  </si>
  <si>
    <t>Net Sales</t>
  </si>
  <si>
    <t>Costs, expenses and other</t>
  </si>
  <si>
    <t>Cost of products sold</t>
  </si>
  <si>
    <t>Cost of services sold</t>
  </si>
  <si>
    <t>Cost of products and services sold</t>
  </si>
  <si>
    <t>Selling, general and administrative expenses</t>
  </si>
  <si>
    <t>Other (income) expense</t>
  </si>
  <si>
    <t>Interest and other financial charges</t>
  </si>
  <si>
    <t>Cost, operating and non-operating expenses</t>
  </si>
  <si>
    <t>Income before taxes</t>
  </si>
  <si>
    <t>Tax expense</t>
  </si>
  <si>
    <t>Net income</t>
  </si>
  <si>
    <t>Less: Net income attributable to the noncontrolling interest</t>
  </si>
  <si>
    <t>Net income attributable to Honeywell</t>
  </si>
  <si>
    <t>Earnings per share of common stock - basic</t>
  </si>
  <si>
    <t>Earnings per share of common stock - assuming dilution</t>
  </si>
  <si>
    <t>Cash dividends per share of common stock</t>
  </si>
  <si>
    <t>CONSOLIDATED STATEMENT OF COMPREHENSIVE INCOME - USD ($) $ in Millions</t>
  </si>
  <si>
    <t>Statement Of Income And Comprehensive Income [Abstract]</t>
  </si>
  <si>
    <t>Other Comprehensive Income (Loss), Net Of Tax [Abstract]</t>
  </si>
  <si>
    <t>Foreign exchange translation adjustment</t>
  </si>
  <si>
    <t>Actuarial losses (gains) recognized</t>
  </si>
  <si>
    <t>Prior service (credits) costs recognized</t>
  </si>
  <si>
    <t>Pension and other postretirement benefits adjustments</t>
  </si>
  <si>
    <t>Effective portion of cash flow hedges recognized in other comprehensive income (loss)</t>
  </si>
  <si>
    <t>Less: Reclassification adjustment for gains (losses) included in net income</t>
  </si>
  <si>
    <t>Changes in fair value of effective cash flow hedges</t>
  </si>
  <si>
    <t>Other comprehensive income (loss), net of tax</t>
  </si>
  <si>
    <t>Comprehensive income</t>
  </si>
  <si>
    <t>Less: Comprehensive income attributable to the noncontrolling interest</t>
  </si>
  <si>
    <t>Comprehensive income attributable to Honeywell</t>
  </si>
  <si>
    <t>CONSOLIDATED BALANCE SHEET - USD ($) $ in Millions</t>
  </si>
  <si>
    <t>Dec. 31, 2015</t>
  </si>
  <si>
    <t>Current assets:</t>
  </si>
  <si>
    <t>Cash and cash equivalents</t>
  </si>
  <si>
    <t>Accounts, notes and other receivables</t>
  </si>
  <si>
    <t>Inventories</t>
  </si>
  <si>
    <t>Investments and other current assets</t>
  </si>
  <si>
    <t>Total current assets</t>
  </si>
  <si>
    <t>Investments and long-term receivables</t>
  </si>
  <si>
    <t>Property, plant and equipment - net</t>
  </si>
  <si>
    <t>Goodwill</t>
  </si>
  <si>
    <t>Other intangible assets - net</t>
  </si>
  <si>
    <t>Insurance recoveries for asbestos related liabilities</t>
  </si>
  <si>
    <t>Deferred income taxes</t>
  </si>
  <si>
    <t>Other assets</t>
  </si>
  <si>
    <t>Total assets</t>
  </si>
  <si>
    <t>Current liabilities:</t>
  </si>
  <si>
    <t>Accounts payable</t>
  </si>
  <si>
    <t>Commercial paper and other short-term borrowings</t>
  </si>
  <si>
    <t>Current maturities of long-term debt</t>
  </si>
  <si>
    <t>Accrued liabilities</t>
  </si>
  <si>
    <t>Total current liabilities</t>
  </si>
  <si>
    <t>Long-term debt</t>
  </si>
  <si>
    <t>Postretirement benefit obligations other than pensions</t>
  </si>
  <si>
    <t>Asbestos related liabilities</t>
  </si>
  <si>
    <t>Other liabilities</t>
  </si>
  <si>
    <t>Redeemable noncontrolling interest</t>
  </si>
  <si>
    <t>SHAREOWNERS' EQUITY</t>
  </si>
  <si>
    <t>Capital - common stock issued</t>
  </si>
  <si>
    <t>Capital - additional paid in capital</t>
  </si>
  <si>
    <t>Common stock held in treasury, at cost</t>
  </si>
  <si>
    <t>Accumulated other comprehensive loss</t>
  </si>
  <si>
    <t>Retained earnings</t>
  </si>
  <si>
    <t>Total Honeywell shareowners' equity</t>
  </si>
  <si>
    <t>Noncontrolling interest</t>
  </si>
  <si>
    <t>Total shareowners' equity</t>
  </si>
  <si>
    <t>Total liabilities, redeemable noncontrolling interest, and shareowners' equity</t>
  </si>
  <si>
    <t>CONSOLIDATED STATEMENT OF CASH FLOWS - USD ($)</t>
  </si>
  <si>
    <t>Cash flows from operating activities:</t>
  </si>
  <si>
    <t>Adjustments to reconcile net income attributable to Honeywell to net cash provided by operating activities:</t>
  </si>
  <si>
    <t>Depreciation</t>
  </si>
  <si>
    <t>Amortization</t>
  </si>
  <si>
    <t>Repositioning and other charges</t>
  </si>
  <si>
    <t>Net payments for repositioning and other charges</t>
  </si>
  <si>
    <t>Pension and other postretirement income</t>
  </si>
  <si>
    <t>Pension and other postretirement benefit payments</t>
  </si>
  <si>
    <t>Stock compensation expense</t>
  </si>
  <si>
    <t>Excess tax benefits from share based payment arrangements</t>
  </si>
  <si>
    <t>Other</t>
  </si>
  <si>
    <t>Changes in assets and liabilities, net of the effects of acquisitions and divestitures:</t>
  </si>
  <si>
    <t>Other current assets</t>
  </si>
  <si>
    <t>Net cash provided by operating activities</t>
  </si>
  <si>
    <t>Cash flows from investing activities:</t>
  </si>
  <si>
    <t>Expenditures for property, plant and equipment</t>
  </si>
  <si>
    <t>Proceeds from disposals of property, plant and equipment</t>
  </si>
  <si>
    <t>Increase in investments</t>
  </si>
  <si>
    <t>Decrease in investments</t>
  </si>
  <si>
    <t>Cash paid for acquisitions, net of cash acquired</t>
  </si>
  <si>
    <t>Proceeds from sales of businesses, net of fees paid</t>
  </si>
  <si>
    <t>Net cash used for investing activities</t>
  </si>
  <si>
    <t>Cash flows from financing activities:</t>
  </si>
  <si>
    <t>Net (decrease) increase in commercial paper and other short-term borrowings</t>
  </si>
  <si>
    <t>Proceeds from issuance of common stock</t>
  </si>
  <si>
    <t>Proceeds from issuance of long-term debt</t>
  </si>
  <si>
    <t>Payments of long-term debt</t>
  </si>
  <si>
    <t>Repurchases of common stock</t>
  </si>
  <si>
    <t>Cash dividends paid</t>
  </si>
  <si>
    <t>Payments to purchase the noncontrolling interest</t>
  </si>
  <si>
    <t>Net cash (used for) provided by financing activities</t>
  </si>
  <si>
    <t>Effect of foreign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ext Block]</t>
  </si>
  <si>
    <t xml:space="preserve">Note 1 . Basis of Presentation In the opinion of management, the accompanying unaudited consolidated financial statements reflect all adjustments, consisting only of normal recurring adjustments, necessary to present fairly the financial position of Honeywell International Inc. and its consolidated subsidiaries (Honeywell or the Company) at March 31, 2016 , the results of operations for the quarter and three months ended March 31, 2016 and 2015 and the cash flows for the three months ended March 31, 2016 and 2015 . The results of operations for the three months ended March 31, 2016 should not necessarily be taken as indicative of the results of operations expected for the entire year. We report our quarterly financial information using a calendar convention; the first, second and third quarters are cons istently reported as ending on March 31, June 30 and September 30 . It has been our practice to establish actual quarterly closi ng dates using a predetermined fiscal calendar, which requires our businesses to close their books on a Saturday in order to mini mize the potentially disruptive effects of quarterly closing on our business processes. The effects of this practice are generally not significant to reported results for any quarter and only exist within a reporting year. In the event that differences in actual closing dates are material to year-over-year comparisons of quarterly or year-to-date results, we will provide appropriate disclosures. Our actual closing dates for the three months ended March 31, 2016 and 2015 were April 2 , 2016 and March 28, 2015 . We estim ate that our sales in the first quarter of 2016 compared to the first quarter of 2015 include an approximate 3 percent benefit from additional reporting days in the current year period resulting from our normal quarterly closing procedures. </t>
  </si>
  <si>
    <t>RECENT ACCOUNTING PRONOUNCEMENTS</t>
  </si>
  <si>
    <t>New Accounting Pronouncements And Changes In Accounting Principles [Abstract]</t>
  </si>
  <si>
    <t>Recent Accounting Pronouncements [Text Block]</t>
  </si>
  <si>
    <t>Note 2 . Recent Accounting Pronouncements Accounting pronouncements not listed below were assessed and determined to be either not applicable or are expected to have minimal impact on our consolidated financial position or results of operations. In May 2014, the Financial Accounting Standards Board (F ASB) issued guidance on revenue from contracts with customers that will supersede most current revenue recognition guidance, including industry-specific g uidance. The underlying principle is that an entity will recognize revenue to depict the transfer of goods or services to customers at an amount that the entity expects to be entitled to in exchange for those goods or services. The guidance provides a five -step analysis of transactions to determine when and how revenue is recognized. Other major provisions include capitalization of certain contract costs, consideration of time value of money in the transaction price, and allowing estimates of variable consi deration to be recognized before contingencies are resolved in certain circumstances. The guidance also requires enhanced disclosures regarding the nature, amount, timing and uncertainty of revenue and cash flows arising from an entity’s contracts with cus tomers. The effective date was deferred for one year to the interim and annual periods beginning on or after December 15, 2017. Early adoption is permitted as of the original effective date – interim and annual periods beginning on or after December 15, 20 16. The guidance permits the use of either a retrospective or cumulative effect transition method. We have not yet selected a transition method and are currently evaluating the impact of the amended guidance on our consolidated financial position, results of operations and related disclosures. In February 2016, the FASB issued guidance on accounting for leases which requires lessees to recognize most leases on their balance sheets for the rights and obligations created by those leases. The guidance require s enhanced disclosures regarding the amount, timing, and uncertainty of cash flows arising from leases and will be effective for interim and annual periods beginning after December 15, 2018. Early adoption is permitted. The guidance requires the use of a m odified retrospective approach . We are evaluating the impact of the guidance on our consolidated financial position, results of operations and related disclosures. In March 2016, the FASB issued amended guidance related to employee share-based payment accounting . Th e guidance require s all income tax effects of awards to be recognized in the income statement when the awards vest or are settled and will be applied on a prospective basis. The guidance also requires presentation of excess tax benefits as an operating activity on the statement of cash flows rather than as a financing activity, and can be applied retrospectively or prospectively. The guidance increases the amount companies can withhold to cover income taxes on awards without triggering liability classification for shares used to satisfy statutory income ta x withholding obligations and requires application of a modified retrospective transition method. The amended guidance will be effective for interim and annual periods be ginning after December 15, 2016; early adoption is permitted if all provisions are ad opted in the same period . We are evaluating the impact of the amended guidance on our consolidated financial position, results of operations and related disclosures .</t>
  </si>
  <si>
    <t>ACQUISITIONS</t>
  </si>
  <si>
    <t>Business Combinations [Abstract]</t>
  </si>
  <si>
    <t>Business Combination Disclosure [Text Block]</t>
  </si>
  <si>
    <t xml:space="preserve">Note 3 . Acquisitions During the first quarter of 2016, we acquired businesses for an aggregate cost (net of cash acquired and debt assumed) of $ 1,053 million. On April 1, 2016, the Company completed the acquisition of Xtralis International Holdings Limited ( Xtralis ), a leading global provider of aspiration smoke detection and perimeter security technologies , for an aggregate cost , net of cash acquired and debt a ssumed , of approximately $ 515 million. Xtralis is part of Automation and Control Solution s ( ACS ) . In February 2016 , the Company acquired 100 percent of the issued and outstanding shares of COM DEV Internation al (COM DEV), a leading satellite and space components provider , for an aggregate value, net of cash acquired and debt assumed, of approximately $ 347 million. COM DEV is part of Aerospace and had reported 2015 revenues of approximately $ 159 million . The assets and liabilities of Xtralis and COM DEV have been included in the Consolidated Balance Sheet as of March 31, 2016 , including $ 331 mil lion and $ 177 million allocated to goodwill, which is non-deductible for tax purposes. In December 2015, the Company acquired the Elster Division of Melrose Industries plc ( Elster ) for an aggregate value, net of cash acquired, of approximately $ 4,899 mill ion . Elster is part of ACS and PMT. The following table summarizes the updated estimate of fair values of the Elster assets and liabilities acquired as of the acquisition date: Current assets $ 533 Intangible assets 2,255 Other noncurrent assets 209 Current liabilities (426) Noncurrent liabilities (929) Net assets acquired 1,642 Noncontrolling interest (3) Goodwill 3,260 Purchase Price $ 4,899 The purchase accounting for Xtralis , COM DEV and Elster is subject to final adjustment, primarily for the valuation of intangible assets, amounts allocated to goodwill, tax balances and certain pre-acquisition contingencies. </t>
  </si>
  <si>
    <t>REPOSITIONING AND OTHER CHARGES</t>
  </si>
  <si>
    <t>Repositioning And Other Charges [Abstract]</t>
  </si>
  <si>
    <t>Repositioning and Other Charges</t>
  </si>
  <si>
    <t>Note 4 . Repositionin g and Other Charges A summary of repositioning and other charges follows: Three Months Ended March 31, 2016 2015 Severance $ 28 $ 37 Asset impairments 7 8 Exit costs 2 1 Adjustments (17) (7) Total net repositioning charge 20 39 Asbestos related litigation charges, net of insurance 53 46 Probable and reasonably estimable environmental liabilities 52 46 Total net repositioning and other charges $ 125 $ 131 The following table summarizes the pretax distribution of total net repositioning and other charges by income statement classification: Three Months Ended March 31, 2016 2015 Cost of products and services sold $ 105 $ 122 Selling, general and administrative expenses 20 9 $ 125 $ 131 The following table summarizes the pretax impact of total net repositioning and other charges by segment: Three Months Ended March 31, 2016 2015 Aerospace $ 49 $ 48 Automation and Control Solutions 7 24 Performance Materials and Technologies 9 7 Corporate 60 52 $ 125 $ 131 In the quarter ended March 31, 2016 , we recognized repositioning charges totaling $ 37 million including severance costs of $28 million related to workforce reductions of 293 manufacturing and administrative positions mainly in ACS and Performance Materials and Technologies (PMT) . The workforce reductions were primarily related to achieving acquisition-related synergies and outsourcing of certain packaging operations . Also, $17 million of previously established accrua ls, primarily for severance, in ACS and PMT, were returned to income primarily as a result of higher attrition than anticipated in prior severance programs resulting in lower required severance payments. In the quarter ended March 31, 2015 , we recognized repositioning charges totaling $ 46 million including severance costs of $37 million related to workforce reductions of 3,040 manufacturing and administrative positions across our segments. The workforce reductions were primarily related to cost savings actions taken in connection with our productivity and ongoing functio nal transformation initiatives and outsourcing of certain component manufacturing in ACS. The following table summarizes the status of our total repositioning reserves: Severance Asset Exit Costs Impairments Costs Total December 31, 2015 $ 329 $ - $ 21 $ 350 Charges 28 7 2 37 Usage - cash (53) - (1) (54) Usage - noncash - (7) - (7) Foreign currency translation 6 - - 6 Adjustments (16) - (1) (17) March 31, 2016 $ 294 $ - $ 21 $ 315 Certain repositioning projects in 2016 and 2015 included exit or disposal activities, the costs related to which will be recognized in future periods when the actual liability is incurred. Such exit and disposal costs a re not expected to be significant .</t>
  </si>
  <si>
    <t>EARNINGS (LOSS) PER SHARE</t>
  </si>
  <si>
    <t>Earnings Per Share [Abstract]</t>
  </si>
  <si>
    <t>Earnings Per Share</t>
  </si>
  <si>
    <t>Note 5 . Earnings Per Share Three Months Ended March 31, Basic 2016 2015 Net income attributable to Honeywell $ 1,186 $ 1,116 Weighted average shares outstanding 767.9 783.8 Earnings per share of common stock $ 1.54 $ 1.42 Three Months Ended March 31, Assuming Dilution 2016 2015 Net income attributable to Honeywell $ 1,186 $ 1,116 Average Shares Weighted average shares outstanding 767.9 783.8 Dilutive securities issuable - stock plans 9.0 10.2 Total weighted average shares outstanding 776.9 794.0 Earnings per share of common stock $ 1.53 $ 1.41 The diluted earnings per share calculations exclude the effect of stock options when the options’ assumed proceeds exceed the average market price of the common shares during the period. For the three months ended March 31, 2016 and 2015 , the weighted average number of stock options excluded from t he computations was 8.4 million and 7.8 million . These stock options were outstanding at the end of each of the respective periods .</t>
  </si>
  <si>
    <t>ACCOUNTS, NOTES AND OTHER RECEIVABLES</t>
  </si>
  <si>
    <t>Accounts, Notes And Other Receivables [Abstract]</t>
  </si>
  <si>
    <t>Accounts, Notes and Other Receivables</t>
  </si>
  <si>
    <t>Note 6 . Accounts, Notes and Ot her Receivables March 31, December 31, 2016 2015 Trade $ 8,238 $ 7,901 Other 450 436 8,688 8,337 Less: Allowance for doubtful accounts (291) (262) $ 8,397 $ 8,075 Trade receivables include $1,654 and $ 1, 590 million of unbilled balances under long-term contracts as of March 31, 2016 and December 31, 2015 . These amounts are billed in accordance with the terms of customer contracts to which they relate .</t>
  </si>
  <si>
    <t>INVENTORIES</t>
  </si>
  <si>
    <t>Inventories [Abstract]</t>
  </si>
  <si>
    <t>Note 7. Inventories March 31, December 31, 2016 2015 Raw materials $ 1,195 $ 1,120 Work in process 871 826 Finished products 2,768 2,590 4,834 4,536 Reduction to LIFO cost basis (91) (116) $ 4,743 $ 4,420</t>
  </si>
  <si>
    <t>LONG-TERM DEBT AND CREDIT AGREEMENTS</t>
  </si>
  <si>
    <t>Long Term Debt And Credit Agreements [Abstract]</t>
  </si>
  <si>
    <t>Long-term Debt and Credit Agreements</t>
  </si>
  <si>
    <t xml:space="preserve">Note 8 . Long-term De bt and Credit Agreements March 31, December 31, 2016 2015 5.40% notes due 2016 $ - $ 400 5.30% notes due 2017 400 400 Floating rate Euro notes due 2018 1,134 - 5.30% notes due 2018 900 900 5.00% notes due 2019 900 900 0.65% Euro notes due 2020 1,134 - 4.25% notes due 2021 800 800 1.30% Euro notes due 2023 1,416 - 3.35% notes due 2023 300 300 2.25% Euro notes due 2028 850 - 5.70% notes due 2036 550 550 5.70% notes due 2037 600 600 5.375% notes due 2041 600 600 Industrial development bond obligations, floating rate maturing at various dates through 2037 30 30 6.625% debentures due 2028 216 216 9.065% debentures due 2033 51 51 Other (including capitalized leases and debt issuance costs), 0.6%-9.5% maturing at various dates through 2023 445 384 10,326 6,131 Less: current portion (626) (577) $ 9,700 $ 5,554 In February 2016, the Company issued € 1,000 million Floating Rate Senior Notes due 2018, € 1,000 million 0.65% Senior Notes due 2020, € 1,250 million 1.30% Senior Notes due 2023 and € 750 million 2.25% Senior Notes due 2028 (collectively, the “Notes”). The Notes are senior unsecured and unsubordinated obligations of Honeywell and rank equally with all of Honeywell’s existing and future senior unsecured debt and senior to all of Honeywell’s subordinated debt. The offering resulted in gross proceeds of $ 4,438 million, offset by $ 17 million in discount and closing costs related to the offering. We have entered into a $ 3 billion 364-Day Credit Agreement (364-Day Credit Agreement) with a syndicate of banks. The 364-Day Credit Agreement is maintained for general c orporate purposes. We have also entered into a $ 4 billion Amended and Restated Five Year Credit Agreement (Credit Agreement) with a syndicate of banks. The Credit Agreement is maintained for general corporate purposes. Commitments under the Credit Agreeme nt can be increased pursuant to the terms of the Credit Agreement to an aggregate amount not to exceed $ 4.5 billion. There have been no borrowings under the 364-Day Credit Agreement or the Credit Agreement. </t>
  </si>
  <si>
    <t>FINANCIAL INSTRUMENTS AND FAIR VALUE MEASURES</t>
  </si>
  <si>
    <t>Financial Instruments And Fair Value Measures [Abstract]</t>
  </si>
  <si>
    <t>Financial Instruments and Fair Value Measures</t>
  </si>
  <si>
    <t xml:space="preserve">Note 9 . Financial Instruments and Fair Value Measures Our credit, market, foreign currency and interest rate risk management policies are described in Note 14 , Financial Instruments and Fair Value Measures, of Notes to Financial Statements in our 2015 Annual Report on Form 10-K. The following table sets forth the Company’s financial assets and liabil ities that were accounted for at fair value on a recurring basis: March 31, December 31, 2016 2015 Assets: Foreign currency exchange contracts $ 22 $ 28 Available for sale investments 1,352 1,501 Interest rate swap agreements 121 92 Liabilities: Foreign currency exchange contracts $ 62 $ 17 The foreign currency exchange contracts and interest rate swap agreements are valued using broker quotations or market transactions in either the list ed or over-the-counter markets. These derivative instruments are classi fied within level 2 . The Company holds investments in certificates of deposits , tim e deposits and commercial paper that are designated as available for sale and are valued using published prices based on observable market data. These investments are classified within lev el 2 . The Company also holds available for sale investments in U.S. government and corporate debt securities valued util izing published prices based on quoted market pricing , which are classified within level 1. The carrying value of cash and cash equivalents, trade accounts and notes recei vables, payables, commercial paper and short-term borrowings contained in the Consolidated Balance Sheet approximates fair value. The following table sets forth the Company’s financial assets and liabilities that were not carried at fair value: March 31, 2016 December 31, 2015 Carrying Fair Carrying Fair Value Value Value Value Assets Long-term receivables $ 299 $ 294 $ 292 $ 283 Liabilities Long-term debt and related current maturities $ 10,326 $ 10,976 $ 6,131 $ 6,721 The Company determined the fair value of the long-term receivables by discounting based upon the terms of the receivable and counterparty details including credit quality. The fair value of these receivables is considered level 2. The Company determined the fair value of the long-term debt and related current maturities utilizing transactions in the listed markets for id entical or similar liabilities. The fair value of the long-term debt and related current maturities is also considered level 2. Interest rate swap agreements are designated as hedge relationships with gains or losses on the derivative recognized in Interest and other financial charges offsetting the gains and losses on the underlying debt being hedged. For the three months ended March 31, 2016 and 2015 , we recognized $ 29 million and $ 1 5 million of gains in the Consolidated Statement of Operations on interest rate swap agreements. Gains and losses are fully offset by losses and gains on the underlying debt being hedged. We also economically hedge ou r exposure to changes in foreign exchange rates principally with forward contracts. These contracts are marked-to-market with the resulting gains and losses recognized in earnings offsetting the gains and losses on the non-functional currency denominated m onetary assets and liabilities being hedged. We recognized $ 32 million and $ 162 million of expense in Other (income) e xpense for the three months ended March 31, 2016 and 2015 . </t>
  </si>
  <si>
    <t>ACCUMULATED OTHER COMPREHENSIVE INCOME (LOSS)</t>
  </si>
  <si>
    <t>Accumulated Other Comprehensive Income Loss [Abstract]</t>
  </si>
  <si>
    <t>Accumulated Other Comprehensive Income (Loss)</t>
  </si>
  <si>
    <t>Note 10 . Accumulated Other Comprehensive Income (Loss ) Changes in Accumulated Other Comprehensive Income by Component Pension Changes in Foreign and Other Fair Value Exchange Postretirement of Effective Translation Benefits Cash Flow Adjustment Adjustments Hedges Total Balance at December 31, 2015 $ (1,892) $ (644) $ 1 $ (2,535) Other comprehensive income (loss) before reclassifications 122 - (32) 90 Amounts reclassified from accumulated other comprehensive income - (16) 6 (10) Net current period other comprehensive income (loss) 122 (16) (26) 80 Balance at March 31, 2016 $ (1,770) $ (660) $ (25) $ (2,455) Pension Changes in Foreign and Other Fair Value Exchange Postretirement of Effective Translation Benefits Cash Flow Adjustment Adjustments Hedges Total Balance at December 31, 2014 $ (740) $ (728) $ 9 $ (1,459) Other comprehensive income (loss) before reclassifications (721) - 105 (616) Amounts reclassified from accumulated other comprehensive income - 3 (27) (24) Net current period other comprehensive income (loss) (721) 3 78 (640) Balance at March 31, 2015 $ (1,461) $ (725) $ 87 $ (2,099)</t>
  </si>
  <si>
    <t>SEGMENT FINANCIAL DATA</t>
  </si>
  <si>
    <t>Segment Financial Data [Abstract]</t>
  </si>
  <si>
    <t>Segment Financial Data</t>
  </si>
  <si>
    <t>Note 11 . Segment Financial Data We globally manage our business operations through three reportable operating segments. Segment information is consistent with how management reviews the businesses, makes investing and resource allocation decisions and assesses operating performance. Honeywell’s senior management evaluates segment performance based on segment profit. Segment profit is measured as business unit income (loss) before taxes excluding general corporate unallocated expense, other income (expense), interest and other financial charges, pension and other postretirement income (expense), stock compensation expense, repositioning and other charges . Three Months Ended March 31, 2016 2015 Net Sales Aerospace Products $ 2,490 $ 2,463 Services 1,215 1,144 Total 3,705 3,607 Automation and Control Solutions Products 3,386 2,979 Services 291 285 Total 3,677 3,264 Performance Materials and Technologies Products 1,743 1,922 Services 397 420 Total 2,140 2,342 $ 9,522 $ 9,213 Segment Profit Aerospace $ 798 $ 752 Automation and Control Solutions 530 516 Performance Materials and Technologies 441 503 Corporate (49) (50) Total segment profit 1,720 1,721 Other income (a) 12 12 Interest and other financial charges (85) (77) Stock compensation expense (b) (53) (52) Pension ongoing income (b) 150 100 Other postretirement income (expense) (b) 9 (9) Repositioning and other charges (b) (125) (131) Income before taxes $ 1,628 $ 1,564 (a) Equity income (loss) of affiliated companies is included in segment profit. (b) Amounts included in cost of products and services sold and selling, general and administrative expenses.</t>
  </si>
  <si>
    <t>PENSION BENEFITS</t>
  </si>
  <si>
    <t>Pension Disclosure Paragraph Details [Abstract]</t>
  </si>
  <si>
    <t>Pension Benefits</t>
  </si>
  <si>
    <t>Note 12 . Pension Benefits Net periodic pension benefit income for our significant defined benefit plans include the following components: Three Months Ended U.S. Plans Non-U.S. Plans March 31, March 31, 2016 2015 2016 2015 Service cost $ 48 $ 57 $ 12 $ 13 Interest cost 150 178 47 44 Expected return on plan assets (306) (320) (99) (90) Amortization of prior service (credit) cost (11) 6 (1) - $ (119) $ (79) $ (41) $ (33)</t>
  </si>
  <si>
    <t>COMMITMENTS AND CONTINGENCIES</t>
  </si>
  <si>
    <t>Commitments And Contingencies Disclosure [Abstract]</t>
  </si>
  <si>
    <t>Commitments and Contingencies</t>
  </si>
  <si>
    <t>Note 13 . Commitments and Contingencies Environmental Matters Our environmental matters are described in Note 19, Commitments and Contingencies, of Notes to Financial Statements in our 2015 Annual Report on Form 10-K. The following table summarizes information concerning our recorded liabilities for environmental costs: December 31, 2015 $ 518 Accruals for environmental matters deemed probable and reasonably estimable 52 Environmental liability payments (31) March 31, 2016 $ 539 Environmental liabilities are included in the following balance sheet accounts: March 31, December 31, 2016 2015 Accrued liabilities $ 253 $ 253 Other liabilities 286 265 $ 539 $ 518 We do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our consolidated results of operations and operating cash flows in the periods recognized or paid. However, considering our past experience and existing reserves, we do not expect that environmental matters will have a material adverse effect on our consolidated financial position. Onondaga Lake, Syracuse, NY —We are implementing a combined dredging/capping remedy of Onondaga Lake pursuant to a consent decree approved by the United States District Court for the Northern District of New York in January 2007. We have accrued for our estimated cost of remediating Onondaga Lake based on currently available information and analysis performed by our engineering consu ltants. H oneywell is also conducting remedial investigations and activities at other sites in Syracuse . We have recorded reserves for these investigations and activities where appropriate, consistent with the accounting policy described above. Honeywell has entered into a cooperative agreement with potential natural resource trustees to assess alleged natural resource damages relating to this site. It is not possible to predict the outcome or duration of this assessment, or the amounts of, or responsibility for, any damages. Asbestos Matters Honeywell is a defendant in asbestos related personal injury actions related to two predecessor companies: North American Refractories Company (NARCO), which was sold in 1986, produced refractory products (bricks and cement used in high temperature applications). Claimants consist largely of individuals who allege exposure to NARCO asbestos-containing refractory products in an occupational setting. Bendix Friction Materials (Bendix) business, which was sold in 2014, manufacture d automotive brake parts that contained chrysotile asbestos in an encapsulated form. Claimants consist largely of individuals who allege exposure to asbestos from brakes from either performing or being in the vicinity of individuals who performed brake rep lacements. The following tables summarize information concerning NARCO and Bendix asbestos related balances: Asbestos Related Liabilities Bendix NARCO Total December 31, 2015 $ 622 $ 921 $ 1,543 Accrual for update to estimated liability 52 1 53 Asbestos related liability payments (50) (2) (52) March 31, 2016 $ 624 $ 920 $ 1,544 Insurance Recoveries for Asbestos Related Liabilities Bendix NARCO Total December 31, 2015 $ 124 $ 325 $ 449 Probable insurance recoveries related to estimated liability 8 - 8 Insurance receivables settlements - - - Insurance receipts for asbestos related liabilities (1) (2) (3) March 31, 2016 $ 131 $ 323 $ 454 NARCO and Bendix asbestos related balances are included in the following balance sheet accounts: March 31, December 31, 2016 2015 Other current assets $ 23 $ 23 Insurance recoveries for asbestos related liabilities 431 426 $ 454 $ 449 Accrued liabilities $ 292 $ 292 Asbestos related liabilities 1,252 1,251 $ 1,544 $ 1,543 NARCO Products –In connection with NARCO’s emergence from bankruptcy on April 30, 2013, a federally authorized 524(g) trust (NARCO Trust) was established for the evaluation and resolution of all existing and future NARCO asbestos claims. Both Honeywell and NARCO are pro tected by a permanent channeling injunction barring all present and future individual actions in state or federal courts and requiring all asbestos related claims based on exposure to NARCO asbestos-containing products to be made against the NARCO Trust. T he NARCO Trust reviews submitted claims and determines award amounts in accordance with established Trust Distribution Procedures approved by the Bankruptcy Court which set forth the criteria claimants must meet to qualify for compensation including, among other things, exposure and medical criteria that determine the award amount. In addition, Honeywell provided, and continues to provide, input to the design of control procedures for processing NARCO claims, and has on-going audit rights to review and moni tor the claims processors’ adherence to the established requirements of the Trust Distribution Procedures. Honeywell is obligated to fund NARCO asbestos claims submitted to the NARCO Trust which qualify for payment under the Trust Distribution Procedures ( Annual Contribution Claims), subject to annual caps of $ 140 million in the years 2016 through 2018 and $ 145 million for each year thereafter. However, the initial $ 100 million of claims processed through the NARCO Trust (the Initial Claims Amount) will not count against the annual cap and any unused portion of the Initial Claims Amount will roll over to subsequent years until fully utilized. In 2015, Honeywell filed suit against the NARCO Trust in Bankruptcy Court alleging breach of certain provisions of th e Trust Agreement and Trust Distribution Procedures. The parties agreed to dismiss the proceeding without prejudice pursuant to an 18 month Standstill Agreement. Claims processing will continue during this period subject to a defined dispute resolution p rocess. As of March 31, 2016 , Honeywell has not made any payments to the NARCO Trust for Annual Contribution Claims. Honeywell is also responsible for payments due to claimants pursuant to settlement agreements reached during the pendency of the NARCO bankruptcy proceedings that provide for the right to submit claims to the NARCO Trust subject to qualification under the terms of the settlement agreements and Trust Distribution Procedures criteria (Pre-established Unliquidated Claims), which amounts are estimated at $ 150 million and are expected to be paid during the initial years of trust operations ($ 5 million of which has been paid since the effective date of the NARCO Trust). Such payments are not subject to the annual cap described above. Our con solidated financial statements reflect an estimated liability for pre-established unliquidated claims ($ 145 million), unsettled claims pending as of the time NARCO filed for bankruptcy protection ($ 32 million) and for the estimated value of future NARCO as bestos claims expected to be asserted against the NARCO Trust through 2018 ($743 million). In the absence of actual trust experience on which to base the estimate, Honeywell projected the probable value of asbestos related future liabilities, including tru st claim handling costs, based on a commonly accepted methodology used by numerous bankruptcy courts addressing 524(g) trusts. Some critical assumptions underlying this methodology include claims filing rates, disease criteria and payment values contained in the Trust Distribution Procedures, estimated approval rates of claims submitted to the NARCO Trust and epidemiological studies estimating disease instances. This projection resulted in a range of estimated liability of $ 743 million to $ 961 million. We b elieve that no amount within this range is a better estimate than any other amount and accordingly, we have recorded the minimum amount in the range. In light of the uncertainties inherent in making long-term projections and in connection with the recent implementation of the Trust Distribution Procedures by the NARCO Trust, as well as the stay of all NARCO asbestos claims which remained in place throughout NARCO’s Chapter 11 case, we do not believe that we have a reasonable basis for estimating NARCO asbe stos claims beyond 2018. Our insurance receivable corresponding to the estimated liability for pending and future NARCO asbestos claims reflects coverage which reimburses Honeywell for portions of NARCO-related indemnity and defense costs and is provided b y a large number of insurance policies written by dozens of insurance companies in both the domestic insurance market and the London excess market. We conduct analyses to estimate the probable amount of insurance that is recoverable for asbestos claims. Wh ile the substantial majority of our insurance carriers are solvent, some of our individual carriers are insolvent, which has been considered in our analysis of probable recoveries. We made judgments concerning insurance coverage that we believe are reasona ble and consistent with our historical dealings and our knowledge of any pertinent solvency issues surrounding insurers. Projecting future events is subject to many uncertainties that could cause the NARCO-related asbestos liabilities or assets to be highe r or lower than those projected and recorded. Given the uncertainties, we review our estimates periodically, and update them based on our experience and other relevant factors. Similarly, we will reevaluate our projections concerning our probable insurance recoveries in light of any changes to the projected liability or other developments that may impact insurance recoveries. Friction Products —The following tables present information regarding Bendix related asbestos claims activity: Three Months Ended Years Ended March 31, December 31, Claims Activity 2016 2015 2014 Claims Unresolved at the beginning of period 7,779 9,267 12,302 Claims Filed 733 2,862 3,694 Claims Resolved (1) (762) (4,350) (6,729) Claims Unresolved at the end of period 7,750 7,779 9,267 (1) Claims resolved in 2014 include 2,110 cancer claims which were determined to have no value. Also, claims resolved in 2015 and 2014 include significantly aged (i.e., pending for more than six years) claims totaling 153 and 1,266. Disease Distribution of Unresolved Claims March 31, December 31, 2016 2015 2014 Mesothelioma and Other Cancer Claims 3,678 3,772 3,933 Nonmalignant Claims 4,072 4,007 5,334 Total Claims 7,750 7,779 9,267 Honeywell has experienced average resolution values per claim excluding legal costs as follows: Years Ended December 31, 2015 2014 2013 2012 2011 (in whole dollars) Malignant claims $ 44,000 $ 53,500 $ 51,000 $ 49,000 $ 48,000 Nonmalignant claims $ 100 $ 120 $ 850 $ 1,400 $ 1,000 It is not possible to predict whether resolution values for Bendix-related asbestos claims will increase, decrease or stabilize in the future. Our consolidated financial statements reflect an estimated liability for resolution of pending (claims actually filed as of the financial statement date) and future Bendix-related asbestos claims. We have valued Bendix pending and future claims using average resolution values for the previous five years. We update the resolution values used to estimate the cost of Bendix pending and future claims during the fourth quarter each year. The liability for future claims represents the estimated value of future asbestos related bodily injury claims expected to be asserted against Bendix over the next five years. Such estim ated cost of future Bendix-related asbestos claims is based on historic claims filing experience and dismissal rates, disease classifications, and resolution values in the tort system for the previous five years. In light of the uncertainties inherent in making long-term projections, as well as certain factors unique to friction product asbestos claims, we do not believe that we have a reasonable basis for estimating asbestos claims beyond the next five years. The methodology used to estimate the liability for future claims is similar to that used to estimate the liability for future NARCO-related asbestos claims. Our insurance receivable corresponding to the liability for settlement of pending and future Bendix asbestos claims reflects coverage which is pr ovided by a large number of insurance policies written by dozens of insurance companies in both the domestic insurance market and the London excess market. Based on our ongoing analysis of the probable insurance recovery, insurance receivables are recorded in the financial statements simultaneous with the recording of the estimated liability for the underlying asbestos claims. This determination is based on our analysis of the underlying insurance policies, our historical experience with our insurers, our ongoing review of the solvency of our insurers, judicial determinations relevant to our insurance programs, and our consideration of the impacts of any settlements reached with our insurers. Honeywell believes it has sufficient insurance coverage and res erves to cover all pending Bendix-related asbestos claims and Bendix-related asbestos claims estimated to be filed within the next five years. Although it is impossible to predict the outcome of either pending or future Bendix-related asbestos claims, we d o not believe that such claims would have a material adverse effect on our consolidated financial position in light of our insurance coverage and our prior experience in resolving such claims. If the rate and types of claims filed, the average resolution v alue of such claims and the period of time over which claim settlements are paid (collectively, the Variable Claims Factors) do not substantially change, Honeywell would not expect future Bendix-related asbestos claims to have a material adverse effect on our results of operations or operating cash flows in any fiscal year. No assurances can be given, however, that the Variable Claims Factors will not change . Other Matters We are subject to a number of other lawsuits, investigations and disputes (some of wh ich involve substantial amounts claimed) arising out of the conduct of our business, including matters relating to commercial transactions, government contracts, product liability, prior acquisitions and divestitures, employee benefit plans, intellectual p 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Included in these other matters are the fol lowing: Honeywell v. United Auto Workers (UAW) et. al — In July 2011, Honeywell filed an action in federal court (District of New Jersey) against the UAW and all former employees who retired under a series of Master Collective Bargaining Agreements (MCBAs) between Honeywell and the UAW seeking a declaratory judgment that certain express limitations on its obligation to contribute toward the healthcare coverage of such retirees (the CAPS) set forth in the MCBAs may be implemented, effective January 1, 2012. The UAW and certain retiree defendants filed a mirror suit in the Eastern District of Michigan alleging that the MCBAs do not provide for CAPS on the Company’s liability for healthcare coverage. The New Jersey action was dismissed and Honeywell subsequent ly answered the UAW’s complaint in Michigan and asserted counterclaims for fraudulent inducement, negligent misrepresentation and breach of implied warranty. The UAW filed a motion to dismiss these counterclaims. The court dismissed Honeywell’s fraudulen t inducement and negligent misrepresentation claims, but let stand the claim for breach of implied warranty. In the second quarter of 2014, t he parties agreed to stay the proceedings with respect to those retirees who retired before the initial inclusions of the CAPS in the 2003 MCBA until the Supreme Court decided the M&amp;G Polymers USA, LLC v. Tackett case . In a ruling on January 26, 2015, the Supreme Court held that retiree health insurance benefits provided in collective bargaining agreements do not carry an inference that they are vested or guaranteed to continue for life and that the “vesting” issue must be decided pursuant to ordinary principles of contract law. The stay of the proceedings has been lifted and the case is again proceeding . Based on the Supreme Court’s ruling, Honeywell is confident that the CAPS will be upheld and that its liability for healthcare coverage premiums with respect to the putative class will be limited as negotiated and expressly set forth in the applica ble MCBAs. In the event of an adverse ruling, however, Honeywell’s other postretirement benefits for pre-2003 retirees would increase by approximately $ 176 million, reflecting the estimated value of these CAPS. In December 2013, the UAW and certain of t he plaintiffs filed a motion for partial summary judgment with respect to those retirees who retired after the initial inclusion of the CAPS in the 2003 MCBA. The UAW sought a ruling that the 2003 MCBA did not limit Honeywell’s obligation to contribute to healthcare coverage for the post-2003 retirees. That motion remains pending. Honeywell is confident that the Court will find that the 2003 MCBA does, in fact, limit Honeywell’s retiree healthcare obligation for post-2003 retirees. In the event of an adver se ruling, however, Honeywell’s other postretirement benefits for post-2003 retirees would increase by approximately $ 110 million, reflecting the estimated value of these CAPS. Joint Strike Fighter Investigation - In 2013 the Company received subpoenas fro m the Department of Justice requesting information relating primarily to parts manufactured in the United Kingdom and China used in the F-35 fighter jet. The Company is cooperating fully with the investigation. While we believe that Honeywell has complied with all relevant U.S. laws and regulations regarding the manufacture of these sensors, it is not possible to predict the outcome of the investigation or what action, if any, may result from it . Given the uncertainty inherent in litigation and investigati ons (including the specific matters referenced above), we do not believe it is possible to develop estimates of reasonably possible loss in excess of current accruals for these matters (other than as specifically set forth above). Considering our past expe rience and existing accruals, we do not expect the outcome of these matters, either individually or in the aggregate, to have a material adverse effect on our consolidated financial position. Because most contingencies are resolved over long periods of tim e, potential liabilities are subject to change due to new developments, changes in settlement strategy or the impact of evidentiary requirements, which could cause us to pay damage awards or settlements (or become subject to equitable remedies) that could have a material adverse effect on our results of operations or operating cash flows in the periods recognized or paid.</t>
  </si>
  <si>
    <t>ACQUISITIONS (Tables)</t>
  </si>
  <si>
    <t>Schedule Of Business Acquisitions By Acquisition [Text Block]</t>
  </si>
  <si>
    <t>Current assets $ 533 Intangible assets 2,255 Other noncurrent assets 209 Current liabilities (426) Noncurrent liabilities (929) Net assets acquired 1,642 Noncontrolling interest (3) Goodwill 3,260 Purchase Price $ 4,899</t>
  </si>
  <si>
    <t>REPOSITIONING AND OTHER CHARGES (Tables)</t>
  </si>
  <si>
    <t>Repositioning and other charges text block</t>
  </si>
  <si>
    <t xml:space="preserve"> A summary of repositioning and other charges follows: Three Months Ended March 31, 2016 2015 Severance $ 28 $ 37 Asset impairments 7 8 Exit costs 2 1 Adjustments (17) (7) Total net repositioning charge 20 39 Asbestos related litigation charges, net of insurance 53 46 Probable and reasonably estimable environmental liabilities 52 46 Total net repositioning and other charges $ 125 $ 131</t>
  </si>
  <si>
    <t>Pretax distribution of total net repositioning and other charges by income statement classification</t>
  </si>
  <si>
    <t xml:space="preserve"> The following table summarizes the pretax distribution of total net repositioning and other charges by income statement classification: Three Months Ended March 31, 2016 2015 Cost of products and services sold $ 105 $ 122 Selling, general and administrative expenses 20 9 $ 125 $ 131</t>
  </si>
  <si>
    <t>Pretax Impact of Total Net Repositioning and Other Charges by Segment</t>
  </si>
  <si>
    <t xml:space="preserve"> The following table summarizes the pretax impact of total net repositioning and other charges by segment: Three Months Ended March 31, 2016 2015 Aerospace $ 49 $ 48 Automation and Control Solutions 7 24 Performance Materials and Technologies 9 7 Corporate 60 52 $ 125 $ 131</t>
  </si>
  <si>
    <t>Total Repositioning Reserves</t>
  </si>
  <si>
    <t xml:space="preserve"> The following table summarizes the status of our total repositioning reserves: Severance Asset Exit Costs Impairments Costs Total December 31, 2015 $ 329 $ - $ 21 $ 350 Charges 28 7 2 37 Usage - cash (53) - (1) (54) Usage - noncash - (7) - (7) Foreign currency translation 6 - - 6 Adjustments (16) - (1) (17) March 31, 2016 $ 294 $ - $ 21 $ 315</t>
  </si>
  <si>
    <t>EARNINGS (LOSS) PER SHARE (Tables)</t>
  </si>
  <si>
    <t>Earnings per share basic</t>
  </si>
  <si>
    <t>Three Months Ended March 31, Basic 2016 2015 Net income attributable to Honeywell $ 1,186 $ 1,116 Weighted average shares outstanding 767.9 783.8 Earnings per share of common stock $ 1.54 $ 1.42</t>
  </si>
  <si>
    <t>Earnings per share diluted</t>
  </si>
  <si>
    <t>Three Months Ended March 31, Assuming Dilution 2016 2015 Net income attributable to Honeywell $ 1,186 $ 1,116 Average Shares Weighted average shares outstanding 767.9 783.8 Dilutive securities issuable - stock plans 9.0 10.2 Total weighted average shares outstanding 776.9 794.0 Earnings per share of common stock $ 1.53 $ 1.41</t>
  </si>
  <si>
    <t>ACCOUNTS, NOTES AND OTHER RECEIVABLES (Tables)</t>
  </si>
  <si>
    <t>Schedule of trade, notes, and other receivables</t>
  </si>
  <si>
    <t>March 31, December 31, 2016 2015 Trade $ 8,238 $ 7,901 Other 450 436 8,688 8,337 Less: Allowance for doubtful accounts (291) (262) $ 8,397 $ 8,075</t>
  </si>
  <si>
    <t>INVENTORIES (Tables)</t>
  </si>
  <si>
    <t>March 31, December 31, 2016 2015 Raw materials $ 1,195 $ 1,120 Work in process 871 826 Finished products 2,768 2,590 4,834 4,536 Reduction to LIFO cost basis (91) (116) $ 4,743 $ 4,420</t>
  </si>
  <si>
    <t>LONG-TERM DEBT AND CREDIT AGREEMENTS (Tables)</t>
  </si>
  <si>
    <t>Long-Term Debt and Credit Agreements</t>
  </si>
  <si>
    <t>March 31, December 31, 2016 2015 5.40% notes due 2016 $ - $ 400 5.30% notes due 2017 400 400 Floating rate Euro notes due 2018 1,134 - 5.30% notes due 2018 900 900 5.00% notes due 2019 900 900 0.65% Euro notes due 2020 1,134 - 4.25% notes due 2021 800 800 1.30% Euro notes due 2023 1,416 - 3.35% notes due 2023 300 300 2.25% Euro notes due 2028 850 - 5.70% notes due 2036 550 550 5.70% notes due 2037 600 600 5.375% notes due 2041 600 600 Industrial development bond obligations, floating rate maturing at various dates through 2037 30 30 6.625% debentures due 2028 216 216 9.065% debentures due 2033 51 51 Other (including capitalized leases and debt issuance costs), 0.6%-9.5% maturing at various dates through 2023 445 384 10,326 6,131 Less: current portion (626) (577) $ 9,700 $ 5,554</t>
  </si>
  <si>
    <t>FINANCIAL INSTRUMENTS AND FAIR VALUE MEASURES (Tables)</t>
  </si>
  <si>
    <t>Schedule Of Fair Value Assets And Liabilities Measured On Recurring Basis Table Text Block</t>
  </si>
  <si>
    <t>March 31, December 31, 2016 2015 Assets: Foreign currency exchange contracts $ 22 $ 28 Available for sale investments 1,352 1,501 Interest rate swap agreements 121 92 Liabilities: Foreign currency exchange contracts $ 62 $ 17</t>
  </si>
  <si>
    <t>Financial assets and liabilities that were not carried at fair value</t>
  </si>
  <si>
    <t>March 31, 2016 December 31, 2015 Carrying Fair Carrying Fair Value Value Value Value Assets Long-term receivables $ 299 $ 294 $ 292 $ 283 Liabilities Long-term debt and related current maturities $ 10,326 $ 10,976 $ 6,131 $ 6,721</t>
  </si>
  <si>
    <t>ACCUMULATED OTHER COMPREHENSIVE INCOME (LOSS) (Tables)</t>
  </si>
  <si>
    <t>Accumulated Other Comprehensive Income (Loss) [Abstract]</t>
  </si>
  <si>
    <t>Changes in Accumulated Other Comprehensive Income by Component</t>
  </si>
  <si>
    <t>Pension Changes in Foreign and Other Fair Value Exchange Postretirement of Effective Translation Benefits Cash Flow Adjustment Adjustments Hedges Total Balance at December 31, 2015 $ (1,892) $ (644) $ 1 $ (2,535) Other comprehensive income (loss) before reclassifications 122 - (32) 90 Amounts reclassified from accumulated other comprehensive income - (16) 6 (10) Net current period other comprehensive income (loss) 122 (16) (26) 80 Balance at March 31, 2016 $ (1,770) $ (660) $ (25) $ (2,455) Pension Changes in Foreign and Other Fair Value Exchange Postretirement of Effective Translation Benefits Cash Flow Adjustment Adjustments Hedges Total Balance at December 31, 2014 $ (740) $ (728) $ 9 $ (1,459) Other comprehensive income (loss) before reclassifications (721) - 105 (616) Amounts reclassified from accumulated other comprehensive income - 3 (27) (24) Net current period other comprehensive income (loss) (721) 3 78 (640) Balance at March 31, 2015 $ (1,461) $ (725) $ 87 $ (2,099)</t>
  </si>
  <si>
    <t>SEGMENT FINANCIAL DATA (Tables)</t>
  </si>
  <si>
    <t>Three Months Ended March 31, 2016 2015 Net Sales Aerospace Products $ 2,490 $ 2,463 Services 1,215 1,144 Total 3,705 3,607 Automation and Control Solutions Products 3,386 2,979 Services 291 285 Total 3,677 3,264 Performance Materials and Technologies Products 1,743 1,922 Services 397 420 Total 2,140 2,342 $ 9,522 $ 9,213 Segment Profit Aerospace $ 798 $ 752 Automation and Control Solutions 530 516 Performance Materials and Technologies 441 503 Corporate (49) (50) Total segment profit 1,720 1,721 Other income (a) 12 12 Interest and other financial charges (85) (77) Stock compensation expense (b) (53) (52) Pension ongoing income (b) 150 100 Other postretirement income (expense) (b) 9 (9) Repositioning and other charges (b) (125) (131) Income before taxes $ 1,628 $ 1,564 (a) Equity income (loss) of affiliated companies is included in segment profit. (b) Amounts included in cost of products and services sold and selling, general and administrative expenses.</t>
  </si>
  <si>
    <t>PENSION BENEFITS (Tables)</t>
  </si>
  <si>
    <t>Pension Benefits (Tables) [Abstract]</t>
  </si>
  <si>
    <t>Defined Benefit Plans Disclosure</t>
  </si>
  <si>
    <t>Three Months Ended U.S. Plans Non-U.S. Plans March 31, March 31, 2016 2015 2016 2015 Service cost $ 48 $ 57 $ 12 $ 13 Interest cost 150 178 47 44 Expected return on plan assets (306) (320) (99) (90) Amortization of prior service (credit) cost (11) 6 (1) - $ (119) $ (79) $ (41) $ (33)</t>
  </si>
  <si>
    <t>COMMITMENTS AND CONTINGENCIES (Tables)</t>
  </si>
  <si>
    <t>Loss Contingency</t>
  </si>
  <si>
    <t>December 31, 2015 $ 518 Accruals for environmental matters deemed probable and reasonably estimable 52 Environmental liability payments (31) March 31, 2016 $ 539</t>
  </si>
  <si>
    <t>Environmental liabilities are included in the following balance sheet accounts:</t>
  </si>
  <si>
    <t>Environmental liabilities are included in the following balance sheet accounts: March 31, December 31, 2016 2015 Accrued liabilities $ 253 $ 253 Other liabilities 286 265 $ 539 $ 518</t>
  </si>
  <si>
    <t>Asbestos Related Liabilities</t>
  </si>
  <si>
    <t>Asbestos Related Liabilities Bendix NARCO Total December 31, 2015 $ 622 $ 921 $ 1,543 Accrual for update to estimated liability 52 1 53 Asbestos related liability payments (50) (2) (52) March 31, 2016 $ 624 $ 920 $ 1,544</t>
  </si>
  <si>
    <t>Insurance Recoveries for Asbestos Related Liabilities</t>
  </si>
  <si>
    <t>Insurance Recoveries for Asbestos Related Liabilities Bendix NARCO Total December 31, 2015 $ 124 $ 325 $ 449 Probable insurance recoveries related to estimated liability 8 - 8 Insurance receivables settlements - - - Insurance receipts for asbestos related liabilities (1) (2) (3) March 31, 2016 $ 131 $ 323 $ 454</t>
  </si>
  <si>
    <t>NARCO and Bendix asbestos related balances are included in the following balance sheet accounts</t>
  </si>
  <si>
    <t>NARCO and Bendix asbestos related balances are included in the following balance sheet accounts: March 31, December 31, 2016 2015 Other current assets $ 23 $ 23 Insurance recoveries for asbestos related liabilities 431 426 $ 454 $ 449 Accrued liabilities $ 292 $ 292 Asbestos related liabilities 1,252 1,251 $ 1,544 $ 1,543</t>
  </si>
  <si>
    <t>The following tables present information regarding Bendix related asbestos claims activity</t>
  </si>
  <si>
    <t>Three Months Ended Years Ended March 31, December 31, Claims Activity 2016 2015 2014 Claims Unresolved at the beginning of period 7,779 9,267 12,302 Claims Filed 733 2,862 3,694 Claims Resolved (1) (762) (4,350) (6,729) Claims Unresolved at the end of period 7,750 7,779 9,267 (1) Claims resolved in 2014 include 2,110 cancer claims which were determined to have no value. Also, claims resolved in 2015 and 2014 include significantly aged (i.e., pending for more than six years) claims totaling 153 and 1,266.</t>
  </si>
  <si>
    <t>Disease distribution of claims</t>
  </si>
  <si>
    <t>Disease Distribution of Unresolved Claims March 31, December 31, 2016 2015 2014 Mesothelioma and Other Cancer Claims 3,678 3,772 3,933 Nonmalignant Claims 4,072 4,007 5,334 Total Claims 7,750 7,779 9,267</t>
  </si>
  <si>
    <t>Average resolution values per asbestos claim</t>
  </si>
  <si>
    <t>Honeywell has experienced average resolution values per claim excluding legal costs as follows: Years Ended December 31, 2015 2014 2013 2012 2011 (in whole dollars) Malignant claims $ 44,000 $ 53,500 $ 51,000 $ 49,000 $ 48,000 Nonmalignant claims $ 100 $ 120 $ 850 $ 1,400 $ 1,000</t>
  </si>
  <si>
    <t>BASIS OF PPRESENTATION (Details)</t>
  </si>
  <si>
    <t>Quarterly Financial Information Explanatory Note Period</t>
  </si>
  <si>
    <t>Our actual closing dates for the three months ended March 31, 2016 and 2015 were April 2, 2016 and March 28, 2015. We estimate that our sales in the first quarter of 2016 compared to the first quarter of 2015 include an approximate 3 percent benefit from additional reporting days in the current year period resulting from our normal quarterly closing procedures.</t>
  </si>
  <si>
    <t>Sales benefit from additional reporting days in current year, percent</t>
  </si>
  <si>
    <t>3.00%</t>
  </si>
  <si>
    <t>ACQUISITIONS (Details) - USD ($) $ in Millions</t>
  </si>
  <si>
    <t>12 Months Ended</t>
  </si>
  <si>
    <t>Business Combination Recognized Identifiable Assets Acquired Goodwill And Liabilities Assumed Net [Abstract]</t>
  </si>
  <si>
    <t>Total Acquisitions [Member]</t>
  </si>
  <si>
    <t>Business Acquisition [Line Items]</t>
  </si>
  <si>
    <t>Payments To Acquire Businesses Net Of Cash Acquired</t>
  </si>
  <si>
    <t>Elster [Member]</t>
  </si>
  <si>
    <t>Name of acquired entity</t>
  </si>
  <si>
    <t>Elster Division of Melrose Industries plc</t>
  </si>
  <si>
    <t>Effective date of acquisition</t>
  </si>
  <si>
    <t>Dec. 29,
		2015</t>
  </si>
  <si>
    <t>Purchase price</t>
  </si>
  <si>
    <t>Current assets</t>
  </si>
  <si>
    <t>Intangible assets</t>
  </si>
  <si>
    <t>Other noncurrent assets</t>
  </si>
  <si>
    <t>Current liabilities</t>
  </si>
  <si>
    <t>Noncurrent liabilities</t>
  </si>
  <si>
    <t>Net assets acquired</t>
  </si>
  <si>
    <t>Xtralis [Member]</t>
  </si>
  <si>
    <t>Xtralis International Holdings Limited</t>
  </si>
  <si>
    <t>Description of acquired entity</t>
  </si>
  <si>
    <t>a leading global provider of aspiration smoke detection and perimeter security technologies</t>
  </si>
  <si>
    <t>Apr. 1,
		2016</t>
  </si>
  <si>
    <t>Com Dev [Member]</t>
  </si>
  <si>
    <t>COM DEV International</t>
  </si>
  <si>
    <t>a leading satellite and space components provider</t>
  </si>
  <si>
    <t>Feb. 29,
		2016</t>
  </si>
  <si>
    <t>Business Acquisition Revenue Reported By Acquired Entity For Last Annual Period</t>
  </si>
  <si>
    <t>REPOSITIONING AND OTHER CHARGES (Details) - USD ($) $ in Millions</t>
  </si>
  <si>
    <t>Component Of Operating Other Cost And Expense [Line Items]</t>
  </si>
  <si>
    <t>Total net repositioning charge</t>
  </si>
  <si>
    <t>Asbestos related litigation charges, net of insurance</t>
  </si>
  <si>
    <t>Probable and reasonably estimable environmental liabilities</t>
  </si>
  <si>
    <t>Total net repositioning and other charges</t>
  </si>
  <si>
    <t>Severance Costs [Member]</t>
  </si>
  <si>
    <t>Tangible And Intangible Asset Impairment [Member]</t>
  </si>
  <si>
    <t>Exit Costs [Member]</t>
  </si>
  <si>
    <t>Restructuring Reserve Accrual Adjustments [Member]</t>
  </si>
  <si>
    <t>REPOSITIONING AND OTHER CHARGES 2 (Details) - USD ($) $ in Millions</t>
  </si>
  <si>
    <t>Net Repositioning And Other Charges By Income Statement Classification [Line Items]</t>
  </si>
  <si>
    <t>Total net repositioning charges</t>
  </si>
  <si>
    <t>Cost of products and services sold [Member]</t>
  </si>
  <si>
    <t>Selling, general and administrative expenses [Member]</t>
  </si>
  <si>
    <t>REPOSITIONING AND OTHER CHARGES 3 (Details) - USD ($) $ in Millions</t>
  </si>
  <si>
    <t>Pretax Impact Of Total Net Repositioning And Other Charges By Segment [Line Items]</t>
  </si>
  <si>
    <t>Corporate [Member]</t>
  </si>
  <si>
    <t>Aerospace [Member]</t>
  </si>
  <si>
    <t>Automation and Control Solutions [Member]</t>
  </si>
  <si>
    <t>Performance Materials And Technologies [Member]</t>
  </si>
  <si>
    <t>REPOSITIONING AND OTHER CHARGES 4 (Details) $ in Millions</t>
  </si>
  <si>
    <t>Mar. 31, 2016USD ($)Employees</t>
  </si>
  <si>
    <t>Mar. 31, 2015USD ($)Employees</t>
  </si>
  <si>
    <t>Net Repositioning And Other Charges [Line Items]</t>
  </si>
  <si>
    <t>Restructuring and Related Cost, Incurred Cost</t>
  </si>
  <si>
    <t>Net repositioning and other charges Paragraph Details [Abstract]</t>
  </si>
  <si>
    <t>Gross Repositioning Charge</t>
  </si>
  <si>
    <t>Number of employees severed | Employees</t>
  </si>
  <si>
    <t>REPOSITIONING AND OTHER CHARGES 5 (Details)</t>
  </si>
  <si>
    <t>Mar. 31, 2016USD ($)</t>
  </si>
  <si>
    <t>Restructuring Reserve [Line Items]</t>
  </si>
  <si>
    <t>Balance at beginning of period,</t>
  </si>
  <si>
    <t>Charges</t>
  </si>
  <si>
    <t>Usage - cash</t>
  </si>
  <si>
    <t>Usage - noncash</t>
  </si>
  <si>
    <t>Adjustments</t>
  </si>
  <si>
    <t>Foreign currency translation adjustment</t>
  </si>
  <si>
    <t>Balance at end of period,</t>
  </si>
  <si>
    <t>EARNINGS (LOSS) PER SHARE (Details) - USD ($) $ / shares in Units, shares in Millions, $ in Millions</t>
  </si>
  <si>
    <t>Weighted average shares outstanding</t>
  </si>
  <si>
    <t>Assuming dilution</t>
  </si>
  <si>
    <t>Average shares</t>
  </si>
  <si>
    <t>Dilutive securities issuable - stock plans</t>
  </si>
  <si>
    <t>Total weighted average diluted shares outstanding</t>
  </si>
  <si>
    <t>Earnings Per Share Paragraph Details [Abstract]</t>
  </si>
  <si>
    <t>Stock options excluded from diluted computations</t>
  </si>
  <si>
    <t>ACCOUNTS, NOTES AND OTHER RECEIVABLES (Details) - USD ($) $ in Millions</t>
  </si>
  <si>
    <t>Accounts Receivable, Net Current [Abstract]</t>
  </si>
  <si>
    <t>Trade</t>
  </si>
  <si>
    <t>Accounts receivable, Gross</t>
  </si>
  <si>
    <t>Less - Allowance for doubtful accounts</t>
  </si>
  <si>
    <t>Accounts receivable, Net</t>
  </si>
  <si>
    <t>Accounts Notes, And Other Receivables Paragraph Details [Abstract]</t>
  </si>
  <si>
    <t>Unbilled contract receivable</t>
  </si>
  <si>
    <t>INVENTORIES (Details) - USD ($) $ in Millions</t>
  </si>
  <si>
    <t>Inventory Combining Work In Process And Raw Materials Alternative Gross Abstract</t>
  </si>
  <si>
    <t>Raw materials</t>
  </si>
  <si>
    <t>Work in process</t>
  </si>
  <si>
    <t>Finished products</t>
  </si>
  <si>
    <t>Inventory, Gross</t>
  </si>
  <si>
    <t>Reduction to LIFO cost basis</t>
  </si>
  <si>
    <t>LONG-TERM DEBT AND CREDIT AGREEMENTS (Details) € in Millions</t>
  </si>
  <si>
    <t>Mar. 31, 2016EUR (€)</t>
  </si>
  <si>
    <t>Dec. 31, 2015USD ($)</t>
  </si>
  <si>
    <t>Debt Instrument [Line Items]</t>
  </si>
  <si>
    <t>Total long-term debt, including current portion</t>
  </si>
  <si>
    <t>Less current portion</t>
  </si>
  <si>
    <t>Total Noncurrent Debt</t>
  </si>
  <si>
    <t>Notes 5.40% due 2016 [Member]</t>
  </si>
  <si>
    <t>Senior Notes</t>
  </si>
  <si>
    <t>Various interest rates</t>
  </si>
  <si>
    <t>5.40%</t>
  </si>
  <si>
    <t>Maturity date of debt instrument</t>
  </si>
  <si>
    <t>Mar. 15,
		2016</t>
  </si>
  <si>
    <t>Notes 5.30% due 2017 [Member]</t>
  </si>
  <si>
    <t>5.30%</t>
  </si>
  <si>
    <t>Mar. 15,
		2017</t>
  </si>
  <si>
    <t>Notes 5.30% due 2018 [Member]</t>
  </si>
  <si>
    <t>Mar. 1,
		2018</t>
  </si>
  <si>
    <t>Notes 5.00% due 2019 [Member]</t>
  </si>
  <si>
    <t>5.00%</t>
  </si>
  <si>
    <t>Feb. 15,
		2019</t>
  </si>
  <si>
    <t>Notes 4.25% Due 2021 [Member]</t>
  </si>
  <si>
    <t>4.25%</t>
  </si>
  <si>
    <t>Mar. 1,
		2021</t>
  </si>
  <si>
    <t>Notes 3.35% Due 2023 [Member]</t>
  </si>
  <si>
    <t>3.35%</t>
  </si>
  <si>
    <t>Dec. 1,
		2023</t>
  </si>
  <si>
    <t>Notes 5.70% due 2036 [Member]</t>
  </si>
  <si>
    <t>5.70%</t>
  </si>
  <si>
    <t>Mar. 15,
		2036</t>
  </si>
  <si>
    <t>Notes 5.70% due 2037 [Member]</t>
  </si>
  <si>
    <t>Mar. 15,
		2037</t>
  </si>
  <si>
    <t>Notes 5.375% Due 2041 [Member]</t>
  </si>
  <si>
    <t>5.375%</t>
  </si>
  <si>
    <t>Mar. 1,
		2041</t>
  </si>
  <si>
    <t>Industrial development bond obligations, floating rate maturing at various dates through 2037 [Member]</t>
  </si>
  <si>
    <t>Industrial development bond</t>
  </si>
  <si>
    <t>Dec. 31,
		2037</t>
  </si>
  <si>
    <t>Debentures 6.625% due 2028 [Member]</t>
  </si>
  <si>
    <t>Debentures</t>
  </si>
  <si>
    <t>6.625%</t>
  </si>
  <si>
    <t>Jun. 15,
		2028</t>
  </si>
  <si>
    <t>Debentures 9.065% due 2033 [Member]</t>
  </si>
  <si>
    <t>9.065%</t>
  </si>
  <si>
    <t>Jun. 1,
		2033</t>
  </si>
  <si>
    <t>Other including capitalized leases and debt issuance costs .6% To 9.5% maturing at various dates through 2023 [Member]</t>
  </si>
  <si>
    <t>Other long term debt</t>
  </si>
  <si>
    <t>Dec. 31,
		2023</t>
  </si>
  <si>
    <t>Other including capitalized leases and debt issuance costs .6% To 9.5% maturing at various dates through 2023 [Member] | Minimum Member]</t>
  </si>
  <si>
    <t>0.60%</t>
  </si>
  <si>
    <t>Other including capitalized leases and debt issuance costs .6% To 9.5% maturing at various dates through 2023 [Member] | Maximum [Member]</t>
  </si>
  <si>
    <t>9.50%</t>
  </si>
  <si>
    <t>Floating rate Euro notes due 2018 [Member]</t>
  </si>
  <si>
    <t>Feb. 22,
		2018</t>
  </si>
  <si>
    <t>Euro notes .65% due 2020 [Member]</t>
  </si>
  <si>
    <t>0.65%</t>
  </si>
  <si>
    <t>Feb. 21,
		2020</t>
  </si>
  <si>
    <t>Euro notes 1.30% due 2023 [Member]</t>
  </si>
  <si>
    <t>1.30%</t>
  </si>
  <si>
    <t>Feb. 22,
		2023</t>
  </si>
  <si>
    <t>Euro notes 2.25% due 2028 [Member]</t>
  </si>
  <si>
    <t>2.25%</t>
  </si>
  <si>
    <t>Feb. 22,
		2028</t>
  </si>
  <si>
    <t>Euro Notes [Member]</t>
  </si>
  <si>
    <t>Gross proceeds from Euro Notes</t>
  </si>
  <si>
    <t>Discount and closing costs</t>
  </si>
  <si>
    <t>Issuance date</t>
  </si>
  <si>
    <t>Feb. 22,
		2016</t>
  </si>
  <si>
    <t>Syndicate Of Banks [Member] | Revolving Credit Facility [Member]</t>
  </si>
  <si>
    <t>Line Of Credit Facility [Line Items]</t>
  </si>
  <si>
    <t>Facility initiation date</t>
  </si>
  <si>
    <t>Jul. 10,
		2015</t>
  </si>
  <si>
    <t>Facility expiration date</t>
  </si>
  <si>
    <t>Jul. 10,
		2020</t>
  </si>
  <si>
    <t>Line of credit facility, current borrowing capacity</t>
  </si>
  <si>
    <t>Line of credit facility, maximum borrowing capacity</t>
  </si>
  <si>
    <t>Line Of Credit Facility Remaining Borrowing Capacity</t>
  </si>
  <si>
    <t>Syndicate Of Banks [Member] | 364-Day Credit Agreement</t>
  </si>
  <si>
    <t>Sep. 30,
		2015</t>
  </si>
  <si>
    <t>Sep. 28,
		2016</t>
  </si>
  <si>
    <t>FINANCIAL INSTRUMENTS AND FAIR VALUE MEASURES (Details) - USD ($) $ in Millions</t>
  </si>
  <si>
    <t>Significant Observable Inputs (Level 2) | Foreign Currency Exchange Contracts [Member]</t>
  </si>
  <si>
    <t>Fair Value, Assets and Liabilities Measured on Recurring and Nonrecurring Basis [Line Items]</t>
  </si>
  <si>
    <t>Derivative Fair Value Of Derivative Asset</t>
  </si>
  <si>
    <t>Derivative Fair Value Of Derivative Liability</t>
  </si>
  <si>
    <t>Significant Observable Inputs (Level 2) | Interest Rate Swap Agreements [Member]</t>
  </si>
  <si>
    <t>Fair Value Inputs Level 1 And Level 2 [Member]</t>
  </si>
  <si>
    <t>Available for sale investments</t>
  </si>
  <si>
    <t>FINANCIAL INSTRUMENTS AND FAIR VALUE MEASURES 2 (Details) - USD ($) $ in Millions</t>
  </si>
  <si>
    <t>Carrying (Reported) Amount, Fair Value Disclosure [Member]</t>
  </si>
  <si>
    <t>Fair Value Balance Sheet Grouping Financial Statement Captions [Line Items]</t>
  </si>
  <si>
    <t>Long-term receivables</t>
  </si>
  <si>
    <t>Long-term debt and related current maturities</t>
  </si>
  <si>
    <t>Estimate of Fair Value, Fair Value Disclosure [Member]</t>
  </si>
  <si>
    <t>FINANCIAL INSTRUMENTS AND FAIR VALUE MEASURES 3 (Details) - USD ($) $ in Millions</t>
  </si>
  <si>
    <t>Cash Flow Hedge Gain Loss Reclassified To Income Statement Locations Paragraph Details [Abstract]</t>
  </si>
  <si>
    <t>Gain (loss) on interest rate swap agreements</t>
  </si>
  <si>
    <t>Foreign Exchange Mark to Market income (expense)</t>
  </si>
  <si>
    <t>ACCUMULATED OTHER COMPREHENSIVE INCOME (LOSS) (Details) - USD ($)</t>
  </si>
  <si>
    <t>Accumulated Other Comprehensive Income Loss [Line Items]</t>
  </si>
  <si>
    <t>Balance beginning of period December 31,</t>
  </si>
  <si>
    <t>Other comprehensive income (loss) before reclassifications</t>
  </si>
  <si>
    <t>Amounts reclassified from accumulated other comprehensive income</t>
  </si>
  <si>
    <t>Net current period other comprehensive income (loss)</t>
  </si>
  <si>
    <t>Balance end of period</t>
  </si>
  <si>
    <t>Foreign Exchange Translation Adjustment [Member]</t>
  </si>
  <si>
    <t>Pension and Other Postretirement Benefits Adjustments [Member]</t>
  </si>
  <si>
    <t>Changes in Fair Value of Effective Cash Flow Hedges [Member]</t>
  </si>
  <si>
    <t>SEGMENT FINANCIAL DATA (Details) - USD ($) $ in Millions</t>
  </si>
  <si>
    <t>Segment Reporting Information [Line Items]</t>
  </si>
  <si>
    <t>Net sales</t>
  </si>
  <si>
    <t>Total segment profit</t>
  </si>
  <si>
    <t>Corporate Non Segment [Member]</t>
  </si>
  <si>
    <t>Aerospace [Member] | Operating Segments [Member]</t>
  </si>
  <si>
    <t>Automation and Control Solutions [Member] | Operating Segments [Member]</t>
  </si>
  <si>
    <t>Performance Materials And Technologies [Member] | Operating Segments [Member]</t>
  </si>
  <si>
    <t>SEGMENT FINANCIAL DATA 2 (Details) - USD ($) $ in Millions</t>
  </si>
  <si>
    <t>Reconciliation of segment profit to consolidated [Abstract]</t>
  </si>
  <si>
    <t>Segment Reporting Reconciling Item For Operating Profit Loss From Segment To Consolidated [Line Items]</t>
  </si>
  <si>
    <t>Other income</t>
  </si>
  <si>
    <t>Pension Plans, Defined Benefit [Member]</t>
  </si>
  <si>
    <t>Benefit plans income/(expense)</t>
  </si>
  <si>
    <t>Other Postretirement Benefit Plans [Member]</t>
  </si>
  <si>
    <t>PENSION BENEFITS (Details) - USD ($)</t>
  </si>
  <si>
    <t>Defined Benefit Plan Disclosure [Line Items]</t>
  </si>
  <si>
    <t>Net periodic benefit (income)</t>
  </si>
  <si>
    <t>United States, Defined Benefit [Member]</t>
  </si>
  <si>
    <t>Service cost</t>
  </si>
  <si>
    <t>Interest cost</t>
  </si>
  <si>
    <t>Expected return on plan assets</t>
  </si>
  <si>
    <t>Amortization of prior service cost (credit)</t>
  </si>
  <si>
    <t>Non-US, Defined Benefit [Member]</t>
  </si>
  <si>
    <t>COMMITMENTS AND CONTINGENCIES (Details) - USD ($) $ in Millions</t>
  </si>
  <si>
    <t>Accrual For Environmental Loss Contingencies [RollForward]</t>
  </si>
  <si>
    <t>Beginning of period</t>
  </si>
  <si>
    <t>Accruals for environmental matters deemed probable and reasonably estimable</t>
  </si>
  <si>
    <t>Environmental liability payments</t>
  </si>
  <si>
    <t>End of period</t>
  </si>
  <si>
    <t>Loss Contingency Classification of Accrual [Abstract]</t>
  </si>
  <si>
    <t>Total environmental liabilities</t>
  </si>
  <si>
    <t>COMMITMENTS AND CONTINGENCIES 2 (Details)</t>
  </si>
  <si>
    <t>Asbestos Related Liabilities [Member]</t>
  </si>
  <si>
    <t>Asbestos Related Liabilities Disclosure [Abstract]</t>
  </si>
  <si>
    <t>Asbestos Related Liabilities, Beginning of Period</t>
  </si>
  <si>
    <t>Accrual for update to estimated liability</t>
  </si>
  <si>
    <t>Asbestos related liability payments</t>
  </si>
  <si>
    <t>Asbestos Related Liabilities, End of Period</t>
  </si>
  <si>
    <t>Asbestos Related Liabilities Insurance Recoveries [Line Items]</t>
  </si>
  <si>
    <t>Insurance Recoveries, beginning of period</t>
  </si>
  <si>
    <t>Probable insurance recoveries related to estimated liability</t>
  </si>
  <si>
    <t>Insurance receivables settlements</t>
  </si>
  <si>
    <t>Insurance receipts for asbestos related liabilities</t>
  </si>
  <si>
    <t>Insurance recoveries, end of period</t>
  </si>
  <si>
    <t>Bendix Asbestos Loss Contingency Liability [Member]</t>
  </si>
  <si>
    <t>Narco Asbestos Loss Contingency Liability [Member]</t>
  </si>
  <si>
    <t>COMMITMENTS AND CONTINGENCIES 3 (Details) - USD ($) $ in Millions</t>
  </si>
  <si>
    <t>Loss Contingency, Narco and Bendix Asbestos Related Balances by Balance Sheet Caption [Line Items]</t>
  </si>
  <si>
    <t>Total liabilities</t>
  </si>
  <si>
    <t>COMMITMENTS AND CONTINGENCIES 4 (Details) $ in Millions</t>
  </si>
  <si>
    <t>Loss Contingency By Nature Of Contingency [Line Items]</t>
  </si>
  <si>
    <t>Loss Contingency Estimated Pre-established Unliquidated Claims Amount</t>
  </si>
  <si>
    <t>Loss Contingency Unsettled Claims Amount</t>
  </si>
  <si>
    <t>Exceptions To Cap [Abstract]</t>
  </si>
  <si>
    <t>Value Not Included In Cap</t>
  </si>
  <si>
    <t>Estimated value of settlement agreements to be paid during the initial years of trust operations</t>
  </si>
  <si>
    <t>Settlement Payments</t>
  </si>
  <si>
    <t>Minimum Member]</t>
  </si>
  <si>
    <t>Estimated Liability</t>
  </si>
  <si>
    <t>Maximum [Member]</t>
  </si>
  <si>
    <t>Years 2016 To 2018 [Member]</t>
  </si>
  <si>
    <t>Annual Trust Cap</t>
  </si>
  <si>
    <t>Year 2019 And Thereafter [Member]</t>
  </si>
  <si>
    <t>COMMITMENTS AND CONTINGENCIES 5 (Details) - Bendix Asbestos Loss Contingency Liability [Member] - claims</t>
  </si>
  <si>
    <t>Dec. 31, 2014</t>
  </si>
  <si>
    <t>Loss Contingency Claims [Abstract]</t>
  </si>
  <si>
    <t>Claims Unresolved at the beginning of period</t>
  </si>
  <si>
    <t>Claims Filed during the period</t>
  </si>
  <si>
    <t>Claims Resolved during the period</t>
  </si>
  <si>
    <t>Claims Unresolved at the end of period</t>
  </si>
  <si>
    <t>Loss Contingency Claims Footnote [Abstract]</t>
  </si>
  <si>
    <t>Significantly Aged Claims</t>
  </si>
  <si>
    <t>Cancer Claims With No Determinable Value</t>
  </si>
  <si>
    <t>COMMITMENTS AND CONTINGENCIES 6 (Details) - Bendix Asbestos Loss Contingency Liability [Member] - claims</t>
  </si>
  <si>
    <t>Loss Contingency Disease Distribution Of Unresolved Claims [Line Items]</t>
  </si>
  <si>
    <t>Mesothelioma and Other Cancer Claims</t>
  </si>
  <si>
    <t>Nonmalignant Claims</t>
  </si>
  <si>
    <t>COMMITMENTS AND CONTINGENCIES 7 (Details) - Bendix Asbestos Loss Contingency Liability [Member] - $ / claims</t>
  </si>
  <si>
    <t>Dec. 31, 2013</t>
  </si>
  <si>
    <t>Dec. 31, 2012</t>
  </si>
  <si>
    <t>Dec. 31, 2011</t>
  </si>
  <si>
    <t>Resolution Values Per Claim [Line Items]</t>
  </si>
  <si>
    <t>Malignant claims</t>
  </si>
  <si>
    <t>Nonmalignant claims</t>
  </si>
  <si>
    <t>COMMITMENTS AND CONTINGENCIES 8 (Details) - United Auto Workers [Member] $ in Millions</t>
  </si>
  <si>
    <t>Pre-2003 Retirees [Member]</t>
  </si>
  <si>
    <t>Other Matters Paragraph Details [Line Items]</t>
  </si>
  <si>
    <t>Potential Opeb Increase Due To Adverse Ruling</t>
  </si>
  <si>
    <t>Post-2003 Retirees [Member]</t>
  </si>
  <si>
    <t>COMMITMENTS AND CONTINGENCIES 9 (Details)</t>
  </si>
  <si>
    <t>Joint Strike Fighter [Member]</t>
  </si>
  <si>
    <t>Other Matters Paragraph Details 2 [Line Items]</t>
  </si>
  <si>
    <t>Loss Contingency Request For Information</t>
  </si>
  <si>
    <t>In 2013 the Company received subpoenas from the Department of Justice requesting information relating primarily to parts manufactured in the United Kingdom and China used in the F-35 fighter jet. The Company is cooperating fully with the investigation.  While we believe that Honeywell has complied with all relevant U.S. laws and regulations regarding the manufacture of these sensors, it is not possible to predict the outcome of the investigation or what action, if any, may result from i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_);_(&quot;$ &quot;(#,##0.00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8"/>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n" r="B6" s="6">
        <v>2016</v>
      </c>
    </row>
    <row r="7" spans="1:2">
      <c t="s" r="A7" s="4">
        <v>9</v>
      </c>
      <c t="s" r="B7" s="5">
        <v>10</v>
      </c>
    </row>
    <row r="8" spans="1:2">
      <c t="s" r="A8" s="4">
        <v>11</v>
      </c>
      <c t="s" r="B8" s="4">
        <v>12</v>
      </c>
    </row>
    <row r="9" spans="1:2">
      <c t="s" r="A9" s="4">
        <v>13</v>
      </c>
      <c t="s" r="B9" s="4">
        <v>14</v>
      </c>
    </row>
    <row r="10" spans="1:2">
      <c t="s" r="A10" s="4">
        <v>15</v>
      </c>
      <c t="n" r="B10" s="6">
        <v>773840</v>
      </c>
    </row>
    <row r="11" spans="1:2">
      <c t="s" r="A11" s="4">
        <v>16</v>
      </c>
      <c t="s" r="B11" s="4">
        <v>17</v>
      </c>
    </row>
    <row r="12" spans="1:2">
      <c t="s" r="A12" s="4">
        <v>18</v>
      </c>
      <c t="s" r="B12" s="4">
        <v>19</v>
      </c>
    </row>
    <row r="13" spans="1:2">
      <c t="s" r="A13" s="4">
        <v>20</v>
      </c>
      <c t="s" r="B13" s="4">
        <v>21</v>
      </c>
    </row>
    <row r="14" spans="1:2">
      <c t="s" r="A14" s="4">
        <v>22</v>
      </c>
      <c t="s" r="B14" s="4">
        <v>23</v>
      </c>
    </row>
    <row r="15" spans="1:2">
      <c t="s" r="A15" s="4">
        <v>24</v>
      </c>
      <c t="s" r="B15" s="4">
        <v>17</v>
      </c>
    </row>
    <row r="16" spans="1:2">
      <c t="s" r="A16" s="4">
        <v>25</v>
      </c>
      <c t="n" r="B16" s="6">
        <v>7621154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2</v>
      </c>
      <c t="s" r="B1" s="2">
        <v>1</v>
      </c>
    </row>
    <row r="2" spans="1:2">
      <c t="s" r="B2" s="2">
        <v>27</v>
      </c>
    </row>
    <row r="3" spans="1:2">
      <c t="s" r="A3" s="3">
        <v>153</v>
      </c>
    </row>
    <row r="4" spans="1:2">
      <c t="s" r="A4" s="4">
        <v>154</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56</v>
      </c>
      <c t="s" r="B1" s="2">
        <v>1</v>
      </c>
    </row>
    <row r="2" spans="1:2">
      <c t="s" r="B2" s="2">
        <v>27</v>
      </c>
    </row>
    <row r="3" spans="1:2">
      <c t="s" r="A3" s="3">
        <v>157</v>
      </c>
    </row>
    <row r="4" spans="1:2">
      <c t="s" r="A4" s="4">
        <v>158</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0</v>
      </c>
      <c t="s" r="B1" s="2">
        <v>1</v>
      </c>
    </row>
    <row r="2" spans="1:2">
      <c t="s" r="B2" s="2">
        <v>27</v>
      </c>
    </row>
    <row r="3" spans="1:2">
      <c t="s" r="A3" s="3">
        <v>161</v>
      </c>
    </row>
    <row r="4" spans="1:2">
      <c t="s" r="A4" s="4">
        <v>68</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3</v>
      </c>
      <c t="s" r="B1" s="2">
        <v>1</v>
      </c>
    </row>
    <row r="2" spans="1:2">
      <c t="s" r="B2" s="2">
        <v>27</v>
      </c>
    </row>
    <row r="3" spans="1:2">
      <c t="s" r="A3" s="3">
        <v>164</v>
      </c>
    </row>
    <row r="4" spans="1:2">
      <c t="s" r="A4" s="4">
        <v>165</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67</v>
      </c>
      <c t="s" r="B1" s="2">
        <v>1</v>
      </c>
    </row>
    <row r="2" spans="1:2">
      <c t="s" r="B2" s="2">
        <v>27</v>
      </c>
    </row>
    <row r="3" spans="1:2">
      <c t="s" r="A3" s="3">
        <v>168</v>
      </c>
    </row>
    <row r="4" spans="1:2">
      <c t="s" r="A4" s="4">
        <v>169</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1</v>
      </c>
      <c t="s" r="B1" s="2">
        <v>1</v>
      </c>
    </row>
    <row r="2" spans="1:2">
      <c t="s" r="B2" s="2">
        <v>27</v>
      </c>
    </row>
    <row r="3" spans="1:2">
      <c t="s" r="A3" s="3">
        <v>172</v>
      </c>
    </row>
    <row r="4" spans="1:2">
      <c t="s" r="A4" s="4">
        <v>173</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5</v>
      </c>
      <c t="s" r="B1" s="2">
        <v>1</v>
      </c>
    </row>
    <row r="2" spans="1:2">
      <c t="s" r="B2" s="2">
        <v>27</v>
      </c>
    </row>
    <row r="3" spans="1:2">
      <c t="s" r="A3" s="3">
        <v>176</v>
      </c>
    </row>
    <row r="4" spans="1:2">
      <c t="s" r="A4" s="4">
        <v>177</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9</v>
      </c>
      <c t="s" r="B1" s="2">
        <v>1</v>
      </c>
    </row>
    <row r="2" spans="1:2">
      <c t="s" r="B2" s="2">
        <v>27</v>
      </c>
    </row>
    <row r="3" spans="1:2">
      <c t="s" r="A3" s="3">
        <v>180</v>
      </c>
    </row>
    <row r="4" spans="1:2">
      <c t="s" r="A4" s="4">
        <v>181</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3</v>
      </c>
      <c t="s" r="B1" s="2">
        <v>1</v>
      </c>
    </row>
    <row r="2" spans="1:2">
      <c t="s" r="B2" s="2">
        <v>27</v>
      </c>
    </row>
    <row r="3" spans="1:2">
      <c t="s" r="A3" s="3">
        <v>184</v>
      </c>
    </row>
    <row r="4" spans="1:2">
      <c t="s" r="A4" s="4">
        <v>185</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87</v>
      </c>
      <c t="s" r="B1" s="2">
        <v>1</v>
      </c>
    </row>
    <row r="2" spans="1:2">
      <c t="s" r="B2" s="2">
        <v>27</v>
      </c>
    </row>
    <row r="3" spans="1:2">
      <c t="s" r="A3" s="3">
        <v>145</v>
      </c>
    </row>
    <row r="4" spans="1:2">
      <c t="s" r="A4" s="4">
        <v>188</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26</v>
      </c>
      <c t="s" r="B1" s="2">
        <v>1</v>
      </c>
    </row>
    <row r="2" spans="1:3">
      <c t="s" r="B2" s="2">
        <v>27</v>
      </c>
      <c t="s" r="C2" s="2">
        <v>28</v>
      </c>
    </row>
    <row r="3" spans="1:3">
      <c t="s" r="A3" s="3">
        <v>29</v>
      </c>
    </row>
    <row r="4" spans="1:3">
      <c t="s" r="A4" s="4">
        <v>30</v>
      </c>
      <c t="n" r="B4" s="7">
        <v>7619</v>
      </c>
      <c t="n" r="C4" s="7">
        <v>7364</v>
      </c>
    </row>
    <row r="5" spans="1:3">
      <c t="s" r="A5" s="4">
        <v>31</v>
      </c>
      <c t="n" r="B5" s="6">
        <v>1903</v>
      </c>
      <c t="n" r="C5" s="6">
        <v>1849</v>
      </c>
    </row>
    <row r="6" spans="1:3">
      <c t="s" r="A6" s="4">
        <v>32</v>
      </c>
      <c t="n" r="B6" s="6">
        <v>9522</v>
      </c>
      <c t="n" r="C6" s="6">
        <v>9213</v>
      </c>
    </row>
    <row r="7" spans="1:3">
      <c t="s" r="A7" s="3">
        <v>33</v>
      </c>
    </row>
    <row r="8" spans="1:3">
      <c t="s" r="A8" s="4">
        <v>34</v>
      </c>
      <c t="n" r="B8" s="6">
        <v>5349</v>
      </c>
      <c t="n" r="C8" s="6">
        <v>5213</v>
      </c>
    </row>
    <row r="9" spans="1:3">
      <c t="s" r="A9" s="4">
        <v>35</v>
      </c>
      <c t="n" r="B9" s="6">
        <v>1198</v>
      </c>
      <c t="n" r="C9" s="6">
        <v>1149</v>
      </c>
    </row>
    <row r="10" spans="1:3">
      <c t="s" r="A10" s="4">
        <v>36</v>
      </c>
      <c t="n" r="B10" s="6">
        <v>6547</v>
      </c>
      <c t="n" r="C10" s="6">
        <v>6362</v>
      </c>
    </row>
    <row r="11" spans="1:3">
      <c t="s" r="A11" s="4">
        <v>37</v>
      </c>
      <c t="n" r="B11" s="6">
        <v>1280</v>
      </c>
      <c t="n" r="C11" s="6">
        <v>1230</v>
      </c>
    </row>
    <row r="12" spans="1:3">
      <c t="s" r="A12" s="4">
        <v>38</v>
      </c>
      <c t="n" r="B12" s="6">
        <v>-18</v>
      </c>
      <c t="n" r="C12" s="6">
        <v>-20</v>
      </c>
    </row>
    <row r="13" spans="1:3">
      <c t="s" r="A13" s="4">
        <v>39</v>
      </c>
      <c t="n" r="B13" s="6">
        <v>85</v>
      </c>
      <c t="n" r="C13" s="6">
        <v>77</v>
      </c>
    </row>
    <row r="14" spans="1:3">
      <c t="s" r="A14" s="4">
        <v>40</v>
      </c>
      <c t="n" r="B14" s="6">
        <v>7894</v>
      </c>
      <c t="n" r="C14" s="6">
        <v>7649</v>
      </c>
    </row>
    <row r="15" spans="1:3">
      <c t="s" r="A15" s="4">
        <v>41</v>
      </c>
      <c t="n" r="B15" s="6">
        <v>1628</v>
      </c>
      <c t="n" r="C15" s="6">
        <v>1564</v>
      </c>
    </row>
    <row r="16" spans="1:3">
      <c t="s" r="A16" s="4">
        <v>42</v>
      </c>
      <c t="n" r="B16" s="6">
        <v>432</v>
      </c>
      <c t="n" r="C16" s="6">
        <v>418</v>
      </c>
    </row>
    <row r="17" spans="1:3">
      <c t="s" r="A17" s="4">
        <v>43</v>
      </c>
      <c t="n" r="B17" s="6">
        <v>1196</v>
      </c>
      <c t="n" r="C17" s="6">
        <v>1146</v>
      </c>
    </row>
    <row r="18" spans="1:3">
      <c t="s" r="A18" s="4">
        <v>44</v>
      </c>
      <c t="n" r="B18" s="6">
        <v>10</v>
      </c>
      <c t="n" r="C18" s="6">
        <v>30</v>
      </c>
    </row>
    <row r="19" spans="1:3">
      <c t="s" r="A19" s="4">
        <v>45</v>
      </c>
      <c t="n" r="B19" s="7">
        <v>1186</v>
      </c>
      <c t="n" r="C19" s="7">
        <v>1116</v>
      </c>
    </row>
    <row r="20" spans="1:3">
      <c t="s" r="A20" s="4">
        <v>46</v>
      </c>
      <c t="n" r="B20" s="8">
        <v>1.54</v>
      </c>
      <c t="n" r="C20" s="8">
        <v>1.42</v>
      </c>
    </row>
    <row r="21" spans="1:3">
      <c t="s" r="A21" s="4">
        <v>47</v>
      </c>
      <c t="n" r="B21" s="9">
        <v>1.53</v>
      </c>
      <c t="n" r="C21" s="9">
        <v>1.41</v>
      </c>
    </row>
    <row r="22" spans="1:3">
      <c t="s" r="A22" s="4">
        <v>48</v>
      </c>
      <c t="n" r="B22" s="10">
        <v>0.595</v>
      </c>
      <c t="n" r="C22" s="11">
        <v>0.51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7</v>
      </c>
    </row>
    <row r="3" spans="1:2">
      <c t="s" r="A3" s="3">
        <v>149</v>
      </c>
    </row>
    <row r="4" spans="1:2">
      <c t="s" r="A4" s="4">
        <v>191</v>
      </c>
      <c t="s" r="B4" s="4">
        <v>192</v>
      </c>
    </row>
    <row r="5" spans="1:2">
      <c t="s" r="A5" s="4">
        <v>193</v>
      </c>
      <c t="s" r="B5" s="4">
        <v>194</v>
      </c>
    </row>
    <row r="6" spans="1:2">
      <c t="s" r="A6" s="4">
        <v>195</v>
      </c>
      <c t="s" r="B6" s="4">
        <v>196</v>
      </c>
    </row>
    <row r="7" spans="1:2">
      <c t="s" r="A7" s="4">
        <v>197</v>
      </c>
      <c t="s" r="B7"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t="s" r="A1" s="1">
        <v>199</v>
      </c>
      <c t="s" r="B1" s="2">
        <v>1</v>
      </c>
    </row>
    <row r="2" spans="1:2">
      <c t="s" r="B2" s="2">
        <v>27</v>
      </c>
    </row>
    <row r="3" spans="1:2">
      <c t="s" r="A3" s="3">
        <v>153</v>
      </c>
    </row>
    <row r="4" spans="1:2">
      <c t="s" r="A4" s="4">
        <v>200</v>
      </c>
      <c t="s" r="B4" s="4">
        <v>201</v>
      </c>
    </row>
    <row r="5" spans="1:2">
      <c t="s" r="A5" s="4">
        <v>202</v>
      </c>
      <c t="s" r="B5"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4</v>
      </c>
      <c t="s" r="B1" s="2">
        <v>1</v>
      </c>
    </row>
    <row r="2" spans="1:2">
      <c t="s" r="B2" s="2">
        <v>27</v>
      </c>
    </row>
    <row r="3" spans="1:2">
      <c t="s" r="A3" s="3">
        <v>157</v>
      </c>
    </row>
    <row r="4" spans="1:2">
      <c t="s" r="A4" s="4">
        <v>205</v>
      </c>
      <c t="s" r="B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7</v>
      </c>
      <c t="s" r="B1" s="2">
        <v>1</v>
      </c>
    </row>
    <row r="2" spans="1:2">
      <c t="s" r="B2" s="2">
        <v>27</v>
      </c>
    </row>
    <row r="3" spans="1:2">
      <c t="s" r="A3" s="3">
        <v>161</v>
      </c>
    </row>
    <row r="4" spans="1:2">
      <c t="s" r="A4" s="4">
        <v>68</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9</v>
      </c>
      <c t="s" r="B1" s="2">
        <v>1</v>
      </c>
    </row>
    <row r="2" spans="1:2">
      <c t="s" r="B2" s="2">
        <v>27</v>
      </c>
    </row>
    <row r="3" spans="1:2">
      <c t="s" r="A3" s="3">
        <v>164</v>
      </c>
    </row>
    <row r="4" spans="1:2">
      <c t="s" r="A4" s="4">
        <v>210</v>
      </c>
      <c t="s" r="B4"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7</v>
      </c>
    </row>
    <row r="3" spans="1:2">
      <c t="s" r="A3" s="3">
        <v>168</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17</v>
      </c>
      <c t="s" r="B1" s="2">
        <v>1</v>
      </c>
    </row>
    <row r="2" spans="1:2">
      <c t="s" r="B2" s="2">
        <v>27</v>
      </c>
    </row>
    <row r="3" spans="1:2">
      <c t="s" r="A3" s="3">
        <v>218</v>
      </c>
    </row>
    <row r="4" spans="1:2">
      <c t="s" r="A4" s="4">
        <v>219</v>
      </c>
      <c t="s" r="B4"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1</v>
      </c>
      <c t="s" r="B1" s="2">
        <v>1</v>
      </c>
    </row>
    <row r="2" spans="1:2">
      <c t="s" r="B2" s="2">
        <v>27</v>
      </c>
    </row>
    <row r="3" spans="1:2">
      <c t="s" r="A3" s="3">
        <v>176</v>
      </c>
    </row>
    <row r="4" spans="1:2">
      <c t="s" r="A4" s="4">
        <v>177</v>
      </c>
      <c t="s" r="B4"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3</v>
      </c>
      <c t="s" r="B1" s="2">
        <v>1</v>
      </c>
    </row>
    <row r="2" spans="1:2">
      <c t="s" r="B2" s="2">
        <v>27</v>
      </c>
    </row>
    <row r="3" spans="1:2">
      <c t="s" r="A3" s="3">
        <v>224</v>
      </c>
    </row>
    <row r="4" spans="1:2">
      <c t="s" r="A4" s="4">
        <v>225</v>
      </c>
      <c t="s" r="B4" s="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7</v>
      </c>
    </row>
    <row r="3" spans="1:2">
      <c t="s" r="A3" s="3">
        <v>184</v>
      </c>
    </row>
    <row r="4" spans="1:2">
      <c t="s" r="A4" s="4">
        <v>228</v>
      </c>
      <c t="s" r="B4" s="4">
        <v>229</v>
      </c>
    </row>
    <row r="5" spans="1:2">
      <c t="s" r="A5" s="4">
        <v>230</v>
      </c>
      <c t="s" r="B5" s="4">
        <v>231</v>
      </c>
    </row>
    <row r="6" spans="1:2">
      <c t="s" r="A6" s="4">
        <v>232</v>
      </c>
      <c t="s" r="B6" s="4">
        <v>233</v>
      </c>
    </row>
    <row r="7" spans="1:2">
      <c t="s" r="A7" s="4">
        <v>234</v>
      </c>
      <c t="s" r="B7" s="4">
        <v>235</v>
      </c>
    </row>
    <row r="8" spans="1:2">
      <c t="s" r="A8" s="4">
        <v>236</v>
      </c>
      <c t="s" r="B8" s="4">
        <v>237</v>
      </c>
    </row>
    <row r="9" spans="1:2">
      <c t="s" r="A9" s="4">
        <v>238</v>
      </c>
      <c t="s" r="B9" s="4">
        <v>239</v>
      </c>
    </row>
    <row r="10" spans="1:2">
      <c t="s" r="A10" s="4">
        <v>240</v>
      </c>
      <c t="s" r="B10" s="4">
        <v>241</v>
      </c>
    </row>
    <row r="11" spans="1:2">
      <c t="s" r="A11" s="4">
        <v>242</v>
      </c>
      <c t="s" r="B11"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v>
      </c>
      <c t="s" r="B1" s="2">
        <v>1</v>
      </c>
    </row>
    <row r="2" spans="1:3">
      <c t="s" r="B2" s="2">
        <v>27</v>
      </c>
      <c t="s" r="C2" s="2">
        <v>28</v>
      </c>
    </row>
    <row r="3" spans="1:3">
      <c t="s" r="A3" s="3">
        <v>50</v>
      </c>
    </row>
    <row r="4" spans="1:3">
      <c t="s" r="A4" s="4">
        <v>43</v>
      </c>
      <c t="n" r="B4" s="7">
        <v>1196</v>
      </c>
      <c t="n" r="C4" s="7">
        <v>1146</v>
      </c>
    </row>
    <row r="5" spans="1:3">
      <c t="s" r="A5" s="3">
        <v>51</v>
      </c>
    </row>
    <row r="6" spans="1:3">
      <c t="s" r="A6" s="4">
        <v>52</v>
      </c>
      <c t="n" r="B6" s="6">
        <v>122</v>
      </c>
      <c t="n" r="C6" s="6">
        <v>-721</v>
      </c>
    </row>
    <row r="7" spans="1:3">
      <c t="s" r="A7" s="4">
        <v>53</v>
      </c>
      <c t="n" r="B7" s="6">
        <v>3</v>
      </c>
      <c t="n" r="C7" s="6">
        <v>-2</v>
      </c>
    </row>
    <row r="8" spans="1:3">
      <c t="s" r="A8" s="4">
        <v>54</v>
      </c>
      <c t="n" r="B8" s="6">
        <v>-19</v>
      </c>
      <c t="n" r="C8" s="6">
        <v>5</v>
      </c>
    </row>
    <row r="9" spans="1:3">
      <c t="s" r="A9" s="4">
        <v>55</v>
      </c>
      <c t="n" r="B9" s="6">
        <v>-16</v>
      </c>
      <c t="n" r="C9" s="6">
        <v>3</v>
      </c>
    </row>
    <row r="10" spans="1:3">
      <c t="s" r="A10" s="4">
        <v>56</v>
      </c>
      <c t="n" r="B10" s="6">
        <v>-32</v>
      </c>
      <c t="n" r="C10" s="6">
        <v>105</v>
      </c>
    </row>
    <row r="11" spans="1:3">
      <c t="s" r="A11" s="4">
        <v>57</v>
      </c>
      <c t="n" r="B11" s="6">
        <v>-6</v>
      </c>
      <c t="n" r="C11" s="6">
        <v>27</v>
      </c>
    </row>
    <row r="12" spans="1:3">
      <c t="s" r="A12" s="4">
        <v>58</v>
      </c>
      <c t="n" r="B12" s="6">
        <v>-26</v>
      </c>
      <c t="n" r="C12" s="6">
        <v>78</v>
      </c>
    </row>
    <row r="13" spans="1:3">
      <c t="s" r="A13" s="4">
        <v>59</v>
      </c>
      <c t="n" r="B13" s="6">
        <v>80</v>
      </c>
      <c t="n" r="C13" s="6">
        <v>-640</v>
      </c>
    </row>
    <row r="14" spans="1:3">
      <c t="s" r="A14" s="4">
        <v>60</v>
      </c>
      <c t="n" r="B14" s="6">
        <v>1276</v>
      </c>
      <c t="n" r="C14" s="6">
        <v>506</v>
      </c>
    </row>
    <row r="15" spans="1:3">
      <c t="s" r="A15" s="4">
        <v>61</v>
      </c>
      <c t="n" r="B15" s="6">
        <v>10</v>
      </c>
      <c t="n" r="C15" s="6">
        <v>30</v>
      </c>
    </row>
    <row r="16" spans="1:3">
      <c t="s" r="A16" s="4">
        <v>62</v>
      </c>
      <c t="n" r="B16" s="7">
        <v>1266</v>
      </c>
      <c t="n" r="C16" s="7">
        <v>47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7</v>
      </c>
    </row>
    <row r="3" spans="1:2">
      <c t="s" r="A3" s="3">
        <v>137</v>
      </c>
    </row>
    <row r="4" spans="1:2">
      <c t="s" r="A4" s="4">
        <v>245</v>
      </c>
      <c t="s" r="B4" s="4">
        <v>246</v>
      </c>
    </row>
    <row r="5" spans="1:2">
      <c t="s" r="A5" s="4">
        <v>247</v>
      </c>
      <c t="s" r="B5" s="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t="s" r="A1" s="1">
        <v>249</v>
      </c>
      <c t="s" r="B1" s="2">
        <v>1</v>
      </c>
      <c t="s" r="C1" s="2">
        <v>250</v>
      </c>
    </row>
    <row r="2" spans="1:3">
      <c t="s" r="B2" s="2">
        <v>27</v>
      </c>
      <c t="s" r="C2" s="2">
        <v>64</v>
      </c>
    </row>
    <row r="3" spans="1:3">
      <c t="s" r="A3" s="3">
        <v>251</v>
      </c>
    </row>
    <row r="4" spans="1:3">
      <c t="s" r="A4" s="4">
        <v>73</v>
      </c>
      <c t="n" r="B4" s="7">
        <v>16708</v>
      </c>
      <c t="n" r="C4" s="7">
        <v>15895</v>
      </c>
    </row>
    <row r="5" spans="1:3">
      <c t="s" r="A5" s="4">
        <v>252</v>
      </c>
    </row>
    <row r="6" spans="1:3">
      <c t="s" r="A6" s="3">
        <v>253</v>
      </c>
    </row>
    <row r="7" spans="1:3">
      <c t="s" r="A7" s="4">
        <v>254</v>
      </c>
      <c t="n" r="B7" s="7">
        <v>1053</v>
      </c>
    </row>
    <row r="8" spans="1:3">
      <c t="s" r="A8" s="4">
        <v>255</v>
      </c>
    </row>
    <row r="9" spans="1:3">
      <c t="s" r="A9" s="3">
        <v>253</v>
      </c>
    </row>
    <row r="10" spans="1:3">
      <c t="s" r="A10" s="4">
        <v>256</v>
      </c>
      <c t="s" r="B10" s="4">
        <v>257</v>
      </c>
    </row>
    <row r="11" spans="1:3">
      <c t="s" r="A11" s="4">
        <v>258</v>
      </c>
      <c t="s" r="B11" s="4">
        <v>259</v>
      </c>
    </row>
    <row r="12" spans="1:3">
      <c t="s" r="A12" s="4">
        <v>260</v>
      </c>
      <c t="n" r="B12" s="7">
        <v>4899</v>
      </c>
    </row>
    <row r="13" spans="1:3">
      <c t="s" r="A13" s="3">
        <v>251</v>
      </c>
    </row>
    <row r="14" spans="1:3">
      <c t="s" r="A14" s="4">
        <v>261</v>
      </c>
      <c t="n" r="B14" s="6">
        <v>533</v>
      </c>
    </row>
    <row r="15" spans="1:3">
      <c t="s" r="A15" s="4">
        <v>262</v>
      </c>
      <c t="n" r="B15" s="6">
        <v>2255</v>
      </c>
    </row>
    <row r="16" spans="1:3">
      <c t="s" r="A16" s="4">
        <v>263</v>
      </c>
      <c t="n" r="B16" s="6">
        <v>209</v>
      </c>
    </row>
    <row r="17" spans="1:3">
      <c t="s" r="A17" s="4">
        <v>264</v>
      </c>
      <c t="n" r="B17" s="6">
        <v>-426</v>
      </c>
    </row>
    <row r="18" spans="1:3">
      <c t="s" r="A18" s="4">
        <v>265</v>
      </c>
      <c t="n" r="B18" s="6">
        <v>-929</v>
      </c>
    </row>
    <row r="19" spans="1:3">
      <c t="s" r="A19" s="4">
        <v>266</v>
      </c>
      <c t="n" r="B19" s="6">
        <v>1642</v>
      </c>
    </row>
    <row r="20" spans="1:3">
      <c t="s" r="A20" s="4">
        <v>97</v>
      </c>
      <c t="n" r="B20" s="6">
        <v>-3</v>
      </c>
    </row>
    <row r="21" spans="1:3">
      <c t="s" r="A21" s="4">
        <v>73</v>
      </c>
      <c t="n" r="B21" s="6">
        <v>3260</v>
      </c>
    </row>
    <row r="22" spans="1:3">
      <c t="s" r="A22" s="4">
        <v>260</v>
      </c>
      <c t="n" r="B22" s="7">
        <v>4899</v>
      </c>
    </row>
    <row r="23" spans="1:3">
      <c t="s" r="A23" s="4">
        <v>267</v>
      </c>
    </row>
    <row r="24" spans="1:3">
      <c t="s" r="A24" s="3">
        <v>253</v>
      </c>
    </row>
    <row r="25" spans="1:3">
      <c t="s" r="A25" s="4">
        <v>256</v>
      </c>
      <c t="s" r="B25" s="4">
        <v>268</v>
      </c>
    </row>
    <row r="26" spans="1:3">
      <c t="s" r="A26" s="4">
        <v>269</v>
      </c>
      <c t="s" r="B26" s="4">
        <v>270</v>
      </c>
    </row>
    <row r="27" spans="1:3">
      <c t="s" r="A27" s="4">
        <v>258</v>
      </c>
      <c t="s" r="B27" s="4">
        <v>271</v>
      </c>
    </row>
    <row r="28" spans="1:3">
      <c t="s" r="A28" s="4">
        <v>254</v>
      </c>
      <c t="n" r="B28" s="7">
        <v>515</v>
      </c>
    </row>
    <row r="29" spans="1:3">
      <c t="s" r="A29" s="3">
        <v>251</v>
      </c>
    </row>
    <row r="30" spans="1:3">
      <c t="s" r="A30" s="4">
        <v>73</v>
      </c>
      <c t="n" r="B30" s="7">
        <v>331</v>
      </c>
    </row>
    <row r="31" spans="1:3">
      <c t="s" r="A31" s="4">
        <v>272</v>
      </c>
    </row>
    <row r="32" spans="1:3">
      <c t="s" r="A32" s="3">
        <v>253</v>
      </c>
    </row>
    <row r="33" spans="1:3">
      <c t="s" r="A33" s="4">
        <v>256</v>
      </c>
      <c t="s" r="B33" s="4">
        <v>273</v>
      </c>
    </row>
    <row r="34" spans="1:3">
      <c t="s" r="A34" s="4">
        <v>269</v>
      </c>
      <c t="s" r="B34" s="4">
        <v>274</v>
      </c>
    </row>
    <row r="35" spans="1:3">
      <c t="s" r="A35" s="4">
        <v>258</v>
      </c>
      <c t="s" r="B35" s="4">
        <v>275</v>
      </c>
    </row>
    <row r="36" spans="1:3">
      <c t="s" r="A36" s="4">
        <v>276</v>
      </c>
      <c t="n" r="C36" s="7">
        <v>159</v>
      </c>
    </row>
    <row r="37" spans="1:3">
      <c t="s" r="A37" s="4">
        <v>254</v>
      </c>
      <c t="n" r="B37" s="7">
        <v>347</v>
      </c>
    </row>
    <row r="38" spans="1:3">
      <c t="s" r="A38" s="3">
        <v>251</v>
      </c>
    </row>
    <row r="39" spans="1:3">
      <c t="s" r="A39" s="4">
        <v>73</v>
      </c>
      <c t="n" r="B39" s="7">
        <v>1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277</v>
      </c>
      <c t="s" r="B1" s="2">
        <v>1</v>
      </c>
    </row>
    <row r="2" spans="1:3">
      <c t="s" r="B2" s="2">
        <v>27</v>
      </c>
      <c t="s" r="C2" s="2">
        <v>28</v>
      </c>
    </row>
    <row r="3" spans="1:3">
      <c t="s" r="A3" s="3">
        <v>278</v>
      </c>
    </row>
    <row r="4" spans="1:3">
      <c t="s" r="A4" s="4">
        <v>279</v>
      </c>
      <c t="n" r="B4" s="7">
        <v>20</v>
      </c>
      <c t="n" r="C4" s="7">
        <v>39</v>
      </c>
    </row>
    <row r="5" spans="1:3">
      <c t="s" r="A5" s="4">
        <v>280</v>
      </c>
      <c t="n" r="B5" s="6">
        <v>53</v>
      </c>
      <c t="n" r="C5" s="6">
        <v>46</v>
      </c>
    </row>
    <row r="6" spans="1:3">
      <c t="s" r="A6" s="4">
        <v>281</v>
      </c>
      <c t="n" r="B6" s="6">
        <v>52</v>
      </c>
      <c t="n" r="C6" s="6">
        <v>46</v>
      </c>
    </row>
    <row r="7" spans="1:3">
      <c t="s" r="A7" s="4">
        <v>282</v>
      </c>
      <c t="n" r="B7" s="6">
        <v>125</v>
      </c>
      <c t="n" r="C7" s="6">
        <v>131</v>
      </c>
    </row>
    <row r="8" spans="1:3">
      <c t="s" r="A8" s="4">
        <v>283</v>
      </c>
    </row>
    <row r="9" spans="1:3">
      <c t="s" r="A9" s="3">
        <v>278</v>
      </c>
    </row>
    <row r="10" spans="1:3">
      <c t="s" r="A10" s="4">
        <v>279</v>
      </c>
      <c t="n" r="B10" s="6">
        <v>28</v>
      </c>
      <c t="n" r="C10" s="6">
        <v>37</v>
      </c>
    </row>
    <row r="11" spans="1:3">
      <c t="s" r="A11" s="4">
        <v>284</v>
      </c>
    </row>
    <row r="12" spans="1:3">
      <c t="s" r="A12" s="3">
        <v>278</v>
      </c>
    </row>
    <row r="13" spans="1:3">
      <c t="s" r="A13" s="4">
        <v>279</v>
      </c>
      <c t="n" r="B13" s="6">
        <v>7</v>
      </c>
      <c t="n" r="C13" s="6">
        <v>8</v>
      </c>
    </row>
    <row r="14" spans="1:3">
      <c t="s" r="A14" s="4">
        <v>285</v>
      </c>
    </row>
    <row r="15" spans="1:3">
      <c t="s" r="A15" s="3">
        <v>278</v>
      </c>
    </row>
    <row r="16" spans="1:3">
      <c t="s" r="A16" s="4">
        <v>279</v>
      </c>
      <c t="n" r="B16" s="6">
        <v>2</v>
      </c>
      <c t="n" r="C16" s="6">
        <v>1</v>
      </c>
    </row>
    <row r="17" spans="1:3">
      <c t="s" r="A17" s="4">
        <v>286</v>
      </c>
    </row>
    <row r="18" spans="1:3">
      <c t="s" r="A18" s="3">
        <v>278</v>
      </c>
    </row>
    <row r="19" spans="1:3">
      <c t="s" r="A19" s="4">
        <v>279</v>
      </c>
      <c t="n" r="B19" s="7">
        <v>-17</v>
      </c>
      <c t="n" r="C19" s="7">
        <v>-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7</v>
      </c>
      <c t="s" r="B1" s="2">
        <v>1</v>
      </c>
    </row>
    <row r="2" spans="1:3">
      <c t="s" r="B2" s="2">
        <v>27</v>
      </c>
      <c t="s" r="C2" s="2">
        <v>28</v>
      </c>
    </row>
    <row r="3" spans="1:3">
      <c t="s" r="A3" s="3">
        <v>288</v>
      </c>
    </row>
    <row r="4" spans="1:3">
      <c t="s" r="A4" s="4">
        <v>289</v>
      </c>
      <c t="n" r="B4" s="7">
        <v>125</v>
      </c>
      <c t="n" r="C4" s="7">
        <v>131</v>
      </c>
    </row>
    <row r="5" spans="1:3">
      <c t="s" r="A5" s="4">
        <v>290</v>
      </c>
    </row>
    <row r="6" spans="1:3">
      <c t="s" r="A6" s="3">
        <v>288</v>
      </c>
    </row>
    <row r="7" spans="1:3">
      <c t="s" r="A7" s="4">
        <v>289</v>
      </c>
      <c t="n" r="B7" s="6">
        <v>105</v>
      </c>
      <c t="n" r="C7" s="6">
        <v>122</v>
      </c>
    </row>
    <row r="8" spans="1:3">
      <c t="s" r="A8" s="4">
        <v>291</v>
      </c>
    </row>
    <row r="9" spans="1:3">
      <c t="s" r="A9" s="3">
        <v>288</v>
      </c>
    </row>
    <row r="10" spans="1:3">
      <c t="s" r="A10" s="4">
        <v>289</v>
      </c>
      <c t="n" r="B10" s="7">
        <v>20</v>
      </c>
      <c t="n" r="C10" s="7">
        <v>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2</v>
      </c>
      <c t="s" r="B1" s="2">
        <v>1</v>
      </c>
    </row>
    <row r="2" spans="1:3">
      <c t="s" r="B2" s="2">
        <v>27</v>
      </c>
      <c t="s" r="C2" s="2">
        <v>28</v>
      </c>
    </row>
    <row r="3" spans="1:3">
      <c t="s" r="A3" s="3">
        <v>293</v>
      </c>
    </row>
    <row r="4" spans="1:3">
      <c t="s" r="A4" s="4">
        <v>289</v>
      </c>
      <c t="n" r="B4" s="7">
        <v>125</v>
      </c>
      <c t="n" r="C4" s="7">
        <v>131</v>
      </c>
    </row>
    <row r="5" spans="1:3">
      <c t="s" r="A5" s="4">
        <v>294</v>
      </c>
    </row>
    <row r="6" spans="1:3">
      <c t="s" r="A6" s="3">
        <v>293</v>
      </c>
    </row>
    <row r="7" spans="1:3">
      <c t="s" r="A7" s="4">
        <v>289</v>
      </c>
      <c t="n" r="B7" s="6">
        <v>60</v>
      </c>
      <c t="n" r="C7" s="6">
        <v>52</v>
      </c>
    </row>
    <row r="8" spans="1:3">
      <c t="s" r="A8" s="4">
        <v>295</v>
      </c>
    </row>
    <row r="9" spans="1:3">
      <c t="s" r="A9" s="3">
        <v>293</v>
      </c>
    </row>
    <row r="10" spans="1:3">
      <c t="s" r="A10" s="4">
        <v>289</v>
      </c>
      <c t="n" r="B10" s="6">
        <v>49</v>
      </c>
      <c t="n" r="C10" s="6">
        <v>48</v>
      </c>
    </row>
    <row r="11" spans="1:3">
      <c t="s" r="A11" s="4">
        <v>296</v>
      </c>
    </row>
    <row r="12" spans="1:3">
      <c t="s" r="A12" s="3">
        <v>293</v>
      </c>
    </row>
    <row r="13" spans="1:3">
      <c t="s" r="A13" s="4">
        <v>289</v>
      </c>
      <c t="n" r="B13" s="6">
        <v>7</v>
      </c>
      <c t="n" r="C13" s="6">
        <v>24</v>
      </c>
    </row>
    <row r="14" spans="1:3">
      <c t="s" r="A14" s="4">
        <v>297</v>
      </c>
    </row>
    <row r="15" spans="1:3">
      <c t="s" r="A15" s="3">
        <v>293</v>
      </c>
    </row>
    <row r="16" spans="1:3">
      <c t="s" r="A16" s="4">
        <v>289</v>
      </c>
      <c t="n" r="B16" s="7">
        <v>9</v>
      </c>
      <c t="n" r="C16" s="7">
        <v>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30"/>
    <col customWidth="1" max="3" min="3" width="30"/>
  </cols>
  <sheetData>
    <row r="1" spans="1:3">
      <c t="s" r="A1" s="1">
        <v>298</v>
      </c>
      <c t="s" r="B1" s="2">
        <v>1</v>
      </c>
    </row>
    <row r="2" spans="1:3">
      <c t="s" r="B2" s="2">
        <v>299</v>
      </c>
      <c t="s" r="C2" s="2">
        <v>300</v>
      </c>
    </row>
    <row r="3" spans="1:3">
      <c t="s" r="A3" s="3">
        <v>301</v>
      </c>
    </row>
    <row r="4" spans="1:3">
      <c t="s" r="A4" s="4">
        <v>302</v>
      </c>
      <c t="n" r="B4" s="7">
        <v>20</v>
      </c>
      <c t="n" r="C4" s="7">
        <v>39</v>
      </c>
    </row>
    <row r="5" spans="1:3">
      <c t="s" r="A5" s="3">
        <v>303</v>
      </c>
    </row>
    <row r="6" spans="1:3">
      <c t="s" r="A6" s="4">
        <v>304</v>
      </c>
      <c t="n" r="B6" s="7">
        <v>37</v>
      </c>
      <c t="n" r="C6" s="7">
        <v>46</v>
      </c>
    </row>
    <row r="7" spans="1:3">
      <c t="s" r="A7" s="4">
        <v>305</v>
      </c>
      <c t="n" r="B7" s="6">
        <v>293</v>
      </c>
      <c t="n" r="C7" s="6">
        <v>3040</v>
      </c>
    </row>
    <row r="8" spans="1:3">
      <c t="s" r="A8" s="4">
        <v>283</v>
      </c>
    </row>
    <row r="9" spans="1:3">
      <c t="s" r="A9" s="3">
        <v>301</v>
      </c>
    </row>
    <row r="10" spans="1:3">
      <c t="s" r="A10" s="4">
        <v>302</v>
      </c>
      <c t="n" r="B10" s="7">
        <v>28</v>
      </c>
      <c t="n" r="C10" s="7">
        <v>37</v>
      </c>
    </row>
    <row r="11" spans="1:3">
      <c t="s" r="A11" s="4">
        <v>284</v>
      </c>
    </row>
    <row r="12" spans="1:3">
      <c t="s" r="A12" s="3">
        <v>301</v>
      </c>
    </row>
    <row r="13" spans="1:3">
      <c t="s" r="A13" s="4">
        <v>302</v>
      </c>
      <c t="n" r="B13" s="6">
        <v>7</v>
      </c>
      <c t="n" r="C13" s="6">
        <v>8</v>
      </c>
    </row>
    <row r="14" spans="1:3">
      <c t="s" r="A14" s="4">
        <v>285</v>
      </c>
    </row>
    <row r="15" spans="1:3">
      <c t="s" r="A15" s="3">
        <v>301</v>
      </c>
    </row>
    <row r="16" spans="1:3">
      <c t="s" r="A16" s="4">
        <v>302</v>
      </c>
      <c t="n" r="B16" s="6">
        <v>2</v>
      </c>
      <c t="n" r="C16" s="6">
        <v>1</v>
      </c>
    </row>
    <row r="17" spans="1:3">
      <c t="s" r="A17" s="4">
        <v>286</v>
      </c>
    </row>
    <row r="18" spans="1:3">
      <c t="s" r="A18" s="3">
        <v>301</v>
      </c>
    </row>
    <row r="19" spans="1:3">
      <c t="s" r="A19" s="4">
        <v>302</v>
      </c>
      <c t="n" r="B19" s="7">
        <v>-17</v>
      </c>
      <c t="n" r="C19" s="7">
        <v>-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50"/>
    <col customWidth="1" max="2" min="2" width="21"/>
  </cols>
  <sheetData>
    <row r="1" spans="1:2">
      <c t="s" r="A1" s="1">
        <v>306</v>
      </c>
      <c t="s" r="B1" s="2">
        <v>1</v>
      </c>
    </row>
    <row r="2" spans="1:2">
      <c t="s" r="B2" s="2">
        <v>307</v>
      </c>
    </row>
    <row r="3" spans="1:2">
      <c t="s" r="A3" s="3">
        <v>308</v>
      </c>
    </row>
    <row r="4" spans="1:2">
      <c t="s" r="A4" s="4">
        <v>309</v>
      </c>
      <c t="n" r="B4" s="7">
        <v>350000000</v>
      </c>
    </row>
    <row r="5" spans="1:2">
      <c t="s" r="A5" s="4">
        <v>310</v>
      </c>
      <c t="n" r="B5" s="6">
        <v>37000000</v>
      </c>
    </row>
    <row r="6" spans="1:2">
      <c t="s" r="A6" s="4">
        <v>311</v>
      </c>
      <c t="n" r="B6" s="6">
        <v>-54000000</v>
      </c>
    </row>
    <row r="7" spans="1:2">
      <c t="s" r="A7" s="4">
        <v>312</v>
      </c>
      <c t="n" r="B7" s="6">
        <v>-7000000</v>
      </c>
    </row>
    <row r="8" spans="1:2">
      <c t="s" r="A8" s="4">
        <v>313</v>
      </c>
      <c t="n" r="B8" s="6">
        <v>-17000000</v>
      </c>
    </row>
    <row r="9" spans="1:2">
      <c t="s" r="A9" s="4">
        <v>314</v>
      </c>
      <c t="n" r="B9" s="6">
        <v>6000000</v>
      </c>
    </row>
    <row r="10" spans="1:2">
      <c t="s" r="A10" s="4">
        <v>315</v>
      </c>
      <c t="n" r="B10" s="6">
        <v>315000000</v>
      </c>
    </row>
    <row r="11" spans="1:2">
      <c t="s" r="A11" s="4">
        <v>283</v>
      </c>
    </row>
    <row r="12" spans="1:2">
      <c t="s" r="A12" s="3">
        <v>308</v>
      </c>
    </row>
    <row r="13" spans="1:2">
      <c t="s" r="A13" s="4">
        <v>309</v>
      </c>
      <c t="n" r="B13" s="6">
        <v>329000000</v>
      </c>
    </row>
    <row r="14" spans="1:2">
      <c t="s" r="A14" s="4">
        <v>310</v>
      </c>
      <c t="n" r="B14" s="6">
        <v>28000000</v>
      </c>
    </row>
    <row r="15" spans="1:2">
      <c t="s" r="A15" s="4">
        <v>311</v>
      </c>
      <c t="n" r="B15" s="6">
        <v>-53000000</v>
      </c>
    </row>
    <row r="16" spans="1:2">
      <c t="s" r="A16" s="4">
        <v>312</v>
      </c>
      <c t="n" r="B16" s="6">
        <v>0</v>
      </c>
    </row>
    <row r="17" spans="1:2">
      <c t="s" r="A17" s="4">
        <v>313</v>
      </c>
      <c t="n" r="B17" s="6">
        <v>-16000000</v>
      </c>
    </row>
    <row r="18" spans="1:2">
      <c t="s" r="A18" s="4">
        <v>314</v>
      </c>
      <c t="n" r="B18" s="6">
        <v>6000000</v>
      </c>
    </row>
    <row r="19" spans="1:2">
      <c t="s" r="A19" s="4">
        <v>315</v>
      </c>
      <c t="n" r="B19" s="6">
        <v>294000000</v>
      </c>
    </row>
    <row r="20" spans="1:2">
      <c t="s" r="A20" s="4">
        <v>284</v>
      </c>
    </row>
    <row r="21" spans="1:2">
      <c t="s" r="A21" s="3">
        <v>308</v>
      </c>
    </row>
    <row r="22" spans="1:2">
      <c t="s" r="A22" s="4">
        <v>309</v>
      </c>
      <c t="n" r="B22" s="6">
        <v>0</v>
      </c>
    </row>
    <row r="23" spans="1:2">
      <c t="s" r="A23" s="4">
        <v>310</v>
      </c>
      <c t="n" r="B23" s="6">
        <v>7000000</v>
      </c>
    </row>
    <row r="24" spans="1:2">
      <c t="s" r="A24" s="4">
        <v>311</v>
      </c>
      <c t="n" r="B24" s="6">
        <v>0</v>
      </c>
    </row>
    <row r="25" spans="1:2">
      <c t="s" r="A25" s="4">
        <v>312</v>
      </c>
      <c t="n" r="B25" s="6">
        <v>-7000000</v>
      </c>
    </row>
    <row r="26" spans="1:2">
      <c t="s" r="A26" s="4">
        <v>313</v>
      </c>
      <c t="n" r="B26" s="6">
        <v>0</v>
      </c>
    </row>
    <row r="27" spans="1:2">
      <c t="s" r="A27" s="4">
        <v>314</v>
      </c>
      <c t="n" r="B27" s="6">
        <v>0</v>
      </c>
    </row>
    <row r="28" spans="1:2">
      <c t="s" r="A28" s="4">
        <v>315</v>
      </c>
      <c t="n" r="B28" s="6">
        <v>0</v>
      </c>
    </row>
    <row r="29" spans="1:2">
      <c t="s" r="A29" s="4">
        <v>285</v>
      </c>
    </row>
    <row r="30" spans="1:2">
      <c t="s" r="A30" s="3">
        <v>308</v>
      </c>
    </row>
    <row r="31" spans="1:2">
      <c t="s" r="A31" s="4">
        <v>309</v>
      </c>
      <c t="n" r="B31" s="6">
        <v>21000000</v>
      </c>
    </row>
    <row r="32" spans="1:2">
      <c t="s" r="A32" s="4">
        <v>310</v>
      </c>
      <c t="n" r="B32" s="6">
        <v>2000000</v>
      </c>
    </row>
    <row r="33" spans="1:2">
      <c t="s" r="A33" s="4">
        <v>311</v>
      </c>
      <c t="n" r="B33" s="6">
        <v>-1000000</v>
      </c>
    </row>
    <row r="34" spans="1:2">
      <c t="s" r="A34" s="4">
        <v>312</v>
      </c>
      <c t="n" r="B34" s="6">
        <v>0</v>
      </c>
    </row>
    <row r="35" spans="1:2">
      <c t="s" r="A35" s="4">
        <v>313</v>
      </c>
      <c t="n" r="B35" s="6">
        <v>-1000000</v>
      </c>
    </row>
    <row r="36" spans="1:2">
      <c t="s" r="A36" s="4">
        <v>314</v>
      </c>
      <c t="n" r="B36" s="6">
        <v>0</v>
      </c>
    </row>
    <row r="37" spans="1:2">
      <c t="s" r="A37" s="4">
        <v>315</v>
      </c>
      <c t="n" r="B37" s="7">
        <v>21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6</v>
      </c>
      <c t="s" r="B1" s="2">
        <v>1</v>
      </c>
    </row>
    <row r="2" spans="1:3">
      <c t="s" r="B2" s="2">
        <v>27</v>
      </c>
      <c t="s" r="C2" s="2">
        <v>28</v>
      </c>
    </row>
    <row r="3" spans="1:3">
      <c t="s" r="A3" s="3">
        <v>153</v>
      </c>
    </row>
    <row r="4" spans="1:3">
      <c t="s" r="A4" s="4">
        <v>45</v>
      </c>
      <c t="n" r="B4" s="7">
        <v>1186</v>
      </c>
      <c t="n" r="C4" s="7">
        <v>1116</v>
      </c>
    </row>
    <row r="5" spans="1:3">
      <c t="s" r="A5" s="4">
        <v>317</v>
      </c>
      <c t="n" r="B5" s="12">
        <v>767.9</v>
      </c>
      <c t="n" r="C5" s="12">
        <v>783.8</v>
      </c>
    </row>
    <row r="6" spans="1:3">
      <c t="s" r="A6" s="4">
        <v>46</v>
      </c>
      <c t="n" r="B6" s="8">
        <v>1.54</v>
      </c>
      <c t="n" r="C6" s="8">
        <v>1.42</v>
      </c>
    </row>
    <row r="7" spans="1:3">
      <c t="s" r="A7" s="3">
        <v>318</v>
      </c>
    </row>
    <row r="8" spans="1:3">
      <c t="s" r="A8" s="4">
        <v>45</v>
      </c>
      <c t="n" r="B8" s="7">
        <v>1186</v>
      </c>
      <c t="n" r="C8" s="7">
        <v>1116</v>
      </c>
    </row>
    <row r="9" spans="1:3">
      <c t="s" r="A9" s="3">
        <v>319</v>
      </c>
    </row>
    <row r="10" spans="1:3">
      <c t="s" r="A10" s="4">
        <v>317</v>
      </c>
      <c t="n" r="B10" s="12">
        <v>767.9</v>
      </c>
      <c t="n" r="C10" s="12">
        <v>783.8</v>
      </c>
    </row>
    <row r="11" spans="1:3">
      <c t="s" r="A11" s="4">
        <v>320</v>
      </c>
      <c t="n" r="B11" s="6">
        <v>9</v>
      </c>
      <c t="n" r="C11" s="12">
        <v>10.2</v>
      </c>
    </row>
    <row r="12" spans="1:3">
      <c t="s" r="A12" s="4">
        <v>321</v>
      </c>
      <c t="n" r="B12" s="12">
        <v>776.9</v>
      </c>
      <c t="n" r="C12" s="6">
        <v>794</v>
      </c>
    </row>
    <row r="13" spans="1:3">
      <c t="s" r="A13" s="4">
        <v>47</v>
      </c>
      <c t="n" r="B13" s="8">
        <v>1.53</v>
      </c>
      <c t="n" r="C13" s="8">
        <v>1.41</v>
      </c>
    </row>
    <row r="14" spans="1:3">
      <c t="s" r="A14" s="3">
        <v>322</v>
      </c>
    </row>
    <row r="15" spans="1:3">
      <c t="s" r="A15" s="4">
        <v>323</v>
      </c>
      <c t="n" r="B15" s="12">
        <v>8.4</v>
      </c>
      <c t="n" r="C15" s="12">
        <v>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24</v>
      </c>
      <c t="s" r="B1" s="2">
        <v>27</v>
      </c>
      <c t="s" r="C1" s="2">
        <v>64</v>
      </c>
    </row>
    <row r="2" spans="1:3">
      <c t="s" r="A2" s="3">
        <v>325</v>
      </c>
    </row>
    <row r="3" spans="1:3">
      <c t="s" r="A3" s="4">
        <v>326</v>
      </c>
      <c t="n" r="B3" s="7">
        <v>8238</v>
      </c>
      <c t="n" r="C3" s="7">
        <v>7901</v>
      </c>
    </row>
    <row r="4" spans="1:3">
      <c t="s" r="A4" s="4">
        <v>111</v>
      </c>
      <c t="n" r="B4" s="6">
        <v>450</v>
      </c>
      <c t="n" r="C4" s="6">
        <v>436</v>
      </c>
    </row>
    <row r="5" spans="1:3">
      <c t="s" r="A5" s="4">
        <v>327</v>
      </c>
      <c t="n" r="B5" s="6">
        <v>8688</v>
      </c>
      <c t="n" r="C5" s="6">
        <v>8337</v>
      </c>
    </row>
    <row r="6" spans="1:3">
      <c t="s" r="A6" s="4">
        <v>328</v>
      </c>
      <c t="n" r="B6" s="6">
        <v>-291</v>
      </c>
      <c t="n" r="C6" s="6">
        <v>-262</v>
      </c>
    </row>
    <row r="7" spans="1:3">
      <c t="s" r="A7" s="4">
        <v>329</v>
      </c>
      <c t="n" r="B7" s="6">
        <v>8397</v>
      </c>
      <c t="n" r="C7" s="6">
        <v>8075</v>
      </c>
    </row>
    <row r="8" spans="1:3">
      <c t="s" r="A8" s="3">
        <v>330</v>
      </c>
    </row>
    <row r="9" spans="1:3">
      <c t="s" r="A9" s="4">
        <v>331</v>
      </c>
      <c t="n" r="B9" s="7">
        <v>1654</v>
      </c>
      <c t="n" r="C9" s="7">
        <v>15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2</v>
      </c>
      <c t="s" r="B1" s="2">
        <v>27</v>
      </c>
      <c t="s" r="C1" s="2">
        <v>64</v>
      </c>
    </row>
    <row r="2" spans="1:3">
      <c t="s" r="A2" s="3">
        <v>333</v>
      </c>
    </row>
    <row r="3" spans="1:3">
      <c t="s" r="A3" s="4">
        <v>334</v>
      </c>
      <c t="n" r="B3" s="7">
        <v>1195</v>
      </c>
      <c t="n" r="C3" s="7">
        <v>1120</v>
      </c>
    </row>
    <row r="4" spans="1:3">
      <c t="s" r="A4" s="4">
        <v>335</v>
      </c>
      <c t="n" r="B4" s="6">
        <v>871</v>
      </c>
      <c t="n" r="C4" s="6">
        <v>826</v>
      </c>
    </row>
    <row r="5" spans="1:3">
      <c t="s" r="A5" s="4">
        <v>336</v>
      </c>
      <c t="n" r="B5" s="6">
        <v>2768</v>
      </c>
      <c t="n" r="C5" s="6">
        <v>2590</v>
      </c>
    </row>
    <row r="6" spans="1:3">
      <c t="s" r="A6" s="4">
        <v>337</v>
      </c>
      <c t="n" r="B6" s="6">
        <v>4834</v>
      </c>
      <c t="n" r="C6" s="6">
        <v>4536</v>
      </c>
    </row>
    <row r="7" spans="1:3">
      <c t="s" r="A7" s="4">
        <v>338</v>
      </c>
      <c t="n" r="B7" s="6">
        <v>-91</v>
      </c>
      <c t="n" r="C7" s="6">
        <v>-116</v>
      </c>
    </row>
    <row r="8" spans="1:3">
      <c t="s" r="A8" s="4">
        <v>68</v>
      </c>
      <c t="n" r="B8" s="7">
        <v>4743</v>
      </c>
      <c t="n" r="C8" s="7">
        <v>44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3</v>
      </c>
      <c t="s" r="B1" s="2">
        <v>27</v>
      </c>
      <c t="s" r="C1" s="2">
        <v>64</v>
      </c>
    </row>
    <row r="2" spans="1:3">
      <c t="s" r="A2" s="3">
        <v>65</v>
      </c>
    </row>
    <row r="3" spans="1:3">
      <c t="s" r="A3" s="4">
        <v>66</v>
      </c>
      <c t="n" r="B3" s="7">
        <v>4473</v>
      </c>
      <c t="n" r="C3" s="7">
        <v>5455</v>
      </c>
    </row>
    <row r="4" spans="1:3">
      <c t="s" r="A4" s="4">
        <v>67</v>
      </c>
      <c t="n" r="B4" s="6">
        <v>8397</v>
      </c>
      <c t="n" r="C4" s="6">
        <v>8075</v>
      </c>
    </row>
    <row r="5" spans="1:3">
      <c t="s" r="A5" s="4">
        <v>68</v>
      </c>
      <c t="n" r="B5" s="6">
        <v>4743</v>
      </c>
      <c t="n" r="C5" s="6">
        <v>4420</v>
      </c>
    </row>
    <row r="6" spans="1:3">
      <c t="s" r="A6" s="4">
        <v>69</v>
      </c>
      <c t="n" r="B6" s="6">
        <v>1919</v>
      </c>
      <c t="n" r="C6" s="6">
        <v>2103</v>
      </c>
    </row>
    <row r="7" spans="1:3">
      <c t="s" r="A7" s="4">
        <v>70</v>
      </c>
      <c t="n" r="B7" s="6">
        <v>19532</v>
      </c>
      <c t="n" r="C7" s="6">
        <v>20053</v>
      </c>
    </row>
    <row r="8" spans="1:3">
      <c t="s" r="A8" s="4">
        <v>71</v>
      </c>
      <c t="n" r="B8" s="6">
        <v>592</v>
      </c>
      <c t="n" r="C8" s="6">
        <v>517</v>
      </c>
    </row>
    <row r="9" spans="1:3">
      <c t="s" r="A9" s="4">
        <v>72</v>
      </c>
      <c t="n" r="B9" s="6">
        <v>6027</v>
      </c>
      <c t="n" r="C9" s="6">
        <v>5789</v>
      </c>
    </row>
    <row r="10" spans="1:3">
      <c t="s" r="A10" s="4">
        <v>73</v>
      </c>
      <c t="n" r="B10" s="6">
        <v>16708</v>
      </c>
      <c t="n" r="C10" s="6">
        <v>15895</v>
      </c>
    </row>
    <row r="11" spans="1:3">
      <c t="s" r="A11" s="4">
        <v>74</v>
      </c>
      <c t="n" r="B11" s="6">
        <v>4706</v>
      </c>
      <c t="n" r="C11" s="6">
        <v>4577</v>
      </c>
    </row>
    <row r="12" spans="1:3">
      <c t="s" r="A12" s="4">
        <v>75</v>
      </c>
      <c t="n" r="B12" s="6">
        <v>431</v>
      </c>
      <c t="n" r="C12" s="6">
        <v>426</v>
      </c>
    </row>
    <row r="13" spans="1:3">
      <c t="s" r="A13" s="4">
        <v>76</v>
      </c>
      <c t="n" r="B13" s="6">
        <v>318</v>
      </c>
      <c t="n" r="C13" s="6">
        <v>283</v>
      </c>
    </row>
    <row r="14" spans="1:3">
      <c t="s" r="A14" s="4">
        <v>77</v>
      </c>
      <c t="n" r="B14" s="6">
        <v>2051</v>
      </c>
      <c t="n" r="C14" s="6">
        <v>1776</v>
      </c>
    </row>
    <row r="15" spans="1:3">
      <c t="s" r="A15" s="4">
        <v>78</v>
      </c>
      <c t="n" r="B15" s="6">
        <v>50365</v>
      </c>
      <c t="n" r="C15" s="6">
        <v>49316</v>
      </c>
    </row>
    <row r="16" spans="1:3">
      <c t="s" r="A16" s="3">
        <v>79</v>
      </c>
    </row>
    <row r="17" spans="1:3">
      <c t="s" r="A17" s="4">
        <v>80</v>
      </c>
      <c t="n" r="B17" s="6">
        <v>5511</v>
      </c>
      <c t="n" r="C17" s="6">
        <v>5580</v>
      </c>
    </row>
    <row r="18" spans="1:3">
      <c t="s" r="A18" s="4">
        <v>81</v>
      </c>
      <c t="n" r="B18" s="6">
        <v>3631</v>
      </c>
      <c t="n" r="C18" s="6">
        <v>5937</v>
      </c>
    </row>
    <row r="19" spans="1:3">
      <c t="s" r="A19" s="4">
        <v>82</v>
      </c>
      <c t="n" r="B19" s="6">
        <v>626</v>
      </c>
      <c t="n" r="C19" s="6">
        <v>577</v>
      </c>
    </row>
    <row r="20" spans="1:3">
      <c t="s" r="A20" s="4">
        <v>83</v>
      </c>
      <c t="n" r="B20" s="6">
        <v>5891</v>
      </c>
      <c t="n" r="C20" s="6">
        <v>6277</v>
      </c>
    </row>
    <row r="21" spans="1:3">
      <c t="s" r="A21" s="4">
        <v>84</v>
      </c>
      <c t="n" r="B21" s="6">
        <v>15659</v>
      </c>
      <c t="n" r="C21" s="6">
        <v>18371</v>
      </c>
    </row>
    <row r="22" spans="1:3">
      <c t="s" r="A22" s="4">
        <v>85</v>
      </c>
      <c t="n" r="B22" s="6">
        <v>9700</v>
      </c>
      <c t="n" r="C22" s="6">
        <v>5554</v>
      </c>
    </row>
    <row r="23" spans="1:3">
      <c t="s" r="A23" s="4">
        <v>76</v>
      </c>
      <c t="n" r="B23" s="6">
        <v>626</v>
      </c>
      <c t="n" r="C23" s="6">
        <v>558</v>
      </c>
    </row>
    <row r="24" spans="1:3">
      <c t="s" r="A24" s="4">
        <v>86</v>
      </c>
      <c t="n" r="B24" s="6">
        <v>506</v>
      </c>
      <c t="n" r="C24" s="6">
        <v>526</v>
      </c>
    </row>
    <row r="25" spans="1:3">
      <c t="s" r="A25" s="4">
        <v>87</v>
      </c>
      <c t="n" r="B25" s="6">
        <v>1252</v>
      </c>
      <c t="n" r="C25" s="6">
        <v>1251</v>
      </c>
    </row>
    <row r="26" spans="1:3">
      <c t="s" r="A26" s="4">
        <v>88</v>
      </c>
      <c t="n" r="B26" s="6">
        <v>4247</v>
      </c>
      <c t="n" r="C26" s="6">
        <v>4348</v>
      </c>
    </row>
    <row r="27" spans="1:3">
      <c t="s" r="A27" s="4">
        <v>89</v>
      </c>
      <c t="n" r="B27" s="6">
        <v>3</v>
      </c>
      <c t="n" r="C27" s="6">
        <v>290</v>
      </c>
    </row>
    <row r="28" spans="1:3">
      <c t="s" r="A28" s="3">
        <v>90</v>
      </c>
    </row>
    <row r="29" spans="1:3">
      <c t="s" r="A29" s="4">
        <v>91</v>
      </c>
      <c t="n" r="B29" s="6">
        <v>958</v>
      </c>
      <c t="n" r="C29" s="6">
        <v>958</v>
      </c>
    </row>
    <row r="30" spans="1:3">
      <c t="s" r="A30" s="4">
        <v>92</v>
      </c>
      <c t="n" r="B30" s="6">
        <v>5539</v>
      </c>
      <c t="n" r="C30" s="6">
        <v>5377</v>
      </c>
    </row>
    <row r="31" spans="1:3">
      <c t="s" r="A31" s="4">
        <v>93</v>
      </c>
      <c t="n" r="B31" s="6">
        <v>-12719</v>
      </c>
      <c t="n" r="C31" s="6">
        <v>-11664</v>
      </c>
    </row>
    <row r="32" spans="1:3">
      <c t="s" r="A32" s="4">
        <v>94</v>
      </c>
      <c t="n" r="B32" s="6">
        <v>-2455</v>
      </c>
      <c t="n" r="C32" s="6">
        <v>-2535</v>
      </c>
    </row>
    <row r="33" spans="1:3">
      <c t="s" r="A33" s="4">
        <v>95</v>
      </c>
      <c t="n" r="B33" s="6">
        <v>26874</v>
      </c>
      <c t="n" r="C33" s="6">
        <v>26147</v>
      </c>
    </row>
    <row r="34" spans="1:3">
      <c t="s" r="A34" s="4">
        <v>96</v>
      </c>
      <c t="n" r="B34" s="6">
        <v>18197</v>
      </c>
      <c t="n" r="C34" s="6">
        <v>18283</v>
      </c>
    </row>
    <row r="35" spans="1:3">
      <c t="s" r="A35" s="4">
        <v>97</v>
      </c>
      <c t="n" r="B35" s="6">
        <v>175</v>
      </c>
      <c t="n" r="C35" s="6">
        <v>135</v>
      </c>
    </row>
    <row r="36" spans="1:3">
      <c t="s" r="A36" s="4">
        <v>98</v>
      </c>
      <c t="n" r="B36" s="6">
        <v>18372</v>
      </c>
      <c t="n" r="C36" s="6">
        <v>18418</v>
      </c>
    </row>
    <row r="37" spans="1:3">
      <c t="s" r="A37" s="4">
        <v>99</v>
      </c>
      <c t="n" r="B37" s="7">
        <v>50365</v>
      </c>
      <c t="n" r="C37" s="7">
        <v>4931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339</v>
      </c>
      <c t="s" r="B1" s="2">
        <v>1</v>
      </c>
      <c t="n" r="C1"/>
    </row>
    <row r="2" spans="1:5">
      <c t="s" r="B2" s="2">
        <v>307</v>
      </c>
      <c t="s" r="C2" s="2">
        <v>340</v>
      </c>
      <c t="s" r="D2" s="2">
        <v>307</v>
      </c>
      <c t="s" r="E2" s="2">
        <v>341</v>
      </c>
    </row>
    <row r="3" spans="1:5">
      <c t="s" r="A3" s="3">
        <v>342</v>
      </c>
    </row>
    <row r="4" spans="1:5">
      <c t="s" r="A4" s="4">
        <v>343</v>
      </c>
      <c t="n" r="D4" s="7">
        <v>10326000000</v>
      </c>
      <c t="n" r="E4" s="7">
        <v>6131000000</v>
      </c>
    </row>
    <row r="5" spans="1:5">
      <c t="s" r="A5" s="4">
        <v>344</v>
      </c>
      <c t="n" r="D5" s="6">
        <v>-626000000</v>
      </c>
      <c t="n" r="E5" s="6">
        <v>-577000000</v>
      </c>
    </row>
    <row r="6" spans="1:5">
      <c t="s" r="A6" s="4">
        <v>345</v>
      </c>
      <c t="n" r="D6" s="6">
        <v>9700000000</v>
      </c>
      <c t="n" r="E6" s="6">
        <v>5554000000</v>
      </c>
    </row>
    <row r="7" spans="1:5">
      <c t="s" r="A7" s="4">
        <v>346</v>
      </c>
    </row>
    <row r="8" spans="1:5">
      <c t="s" r="A8" s="3">
        <v>342</v>
      </c>
    </row>
    <row r="9" spans="1:5">
      <c t="s" r="A9" s="4">
        <v>347</v>
      </c>
      <c t="n" r="D9" s="7">
        <v>0</v>
      </c>
      <c t="n" r="E9" s="6">
        <v>400000000</v>
      </c>
    </row>
    <row r="10" spans="1:5">
      <c t="s" r="A10" s="4">
        <v>348</v>
      </c>
      <c t="s" r="C10" s="4">
        <v>349</v>
      </c>
      <c t="s" r="D10" s="4">
        <v>349</v>
      </c>
    </row>
    <row r="11" spans="1:5">
      <c t="s" r="A11" s="4">
        <v>350</v>
      </c>
      <c t="s" r="B11" s="4">
        <v>351</v>
      </c>
    </row>
    <row r="12" spans="1:5">
      <c t="s" r="A12" s="4">
        <v>352</v>
      </c>
    </row>
    <row r="13" spans="1:5">
      <c t="s" r="A13" s="3">
        <v>342</v>
      </c>
    </row>
    <row r="14" spans="1:5">
      <c t="s" r="A14" s="4">
        <v>347</v>
      </c>
      <c t="n" r="D14" s="7">
        <v>400000000</v>
      </c>
      <c t="n" r="E14" s="6">
        <v>400000000</v>
      </c>
    </row>
    <row r="15" spans="1:5">
      <c t="s" r="A15" s="4">
        <v>348</v>
      </c>
      <c t="s" r="C15" s="4">
        <v>353</v>
      </c>
      <c t="s" r="D15" s="4">
        <v>353</v>
      </c>
    </row>
    <row r="16" spans="1:5">
      <c t="s" r="A16" s="4">
        <v>350</v>
      </c>
      <c t="s" r="B16" s="4">
        <v>354</v>
      </c>
    </row>
    <row r="17" spans="1:5">
      <c t="s" r="A17" s="4">
        <v>355</v>
      </c>
    </row>
    <row r="18" spans="1:5">
      <c t="s" r="A18" s="3">
        <v>342</v>
      </c>
    </row>
    <row r="19" spans="1:5">
      <c t="s" r="A19" s="4">
        <v>347</v>
      </c>
      <c t="n" r="D19" s="7">
        <v>900000000</v>
      </c>
      <c t="n" r="E19" s="6">
        <v>900000000</v>
      </c>
    </row>
    <row r="20" spans="1:5">
      <c t="s" r="A20" s="4">
        <v>348</v>
      </c>
      <c t="s" r="C20" s="4">
        <v>353</v>
      </c>
      <c t="s" r="D20" s="4">
        <v>353</v>
      </c>
    </row>
    <row r="21" spans="1:5">
      <c t="s" r="A21" s="4">
        <v>350</v>
      </c>
      <c t="s" r="B21" s="4">
        <v>356</v>
      </c>
    </row>
    <row r="22" spans="1:5">
      <c t="s" r="A22" s="4">
        <v>357</v>
      </c>
    </row>
    <row r="23" spans="1:5">
      <c t="s" r="A23" s="3">
        <v>342</v>
      </c>
    </row>
    <row r="24" spans="1:5">
      <c t="s" r="A24" s="4">
        <v>347</v>
      </c>
      <c t="n" r="D24" s="7">
        <v>900000000</v>
      </c>
      <c t="n" r="E24" s="6">
        <v>900000000</v>
      </c>
    </row>
    <row r="25" spans="1:5">
      <c t="s" r="A25" s="4">
        <v>348</v>
      </c>
      <c t="s" r="C25" s="4">
        <v>358</v>
      </c>
      <c t="s" r="D25" s="4">
        <v>358</v>
      </c>
    </row>
    <row r="26" spans="1:5">
      <c t="s" r="A26" s="4">
        <v>350</v>
      </c>
      <c t="s" r="B26" s="4">
        <v>359</v>
      </c>
    </row>
    <row r="27" spans="1:5">
      <c t="s" r="A27" s="4">
        <v>360</v>
      </c>
    </row>
    <row r="28" spans="1:5">
      <c t="s" r="A28" s="3">
        <v>342</v>
      </c>
    </row>
    <row r="29" spans="1:5">
      <c t="s" r="A29" s="4">
        <v>347</v>
      </c>
      <c t="n" r="D29" s="7">
        <v>800000000</v>
      </c>
      <c t="n" r="E29" s="6">
        <v>800000000</v>
      </c>
    </row>
    <row r="30" spans="1:5">
      <c t="s" r="A30" s="4">
        <v>348</v>
      </c>
      <c t="s" r="C30" s="4">
        <v>361</v>
      </c>
      <c t="s" r="D30" s="4">
        <v>361</v>
      </c>
    </row>
    <row r="31" spans="1:5">
      <c t="s" r="A31" s="4">
        <v>350</v>
      </c>
      <c t="s" r="B31" s="4">
        <v>362</v>
      </c>
    </row>
    <row r="32" spans="1:5">
      <c t="s" r="A32" s="4">
        <v>363</v>
      </c>
    </row>
    <row r="33" spans="1:5">
      <c t="s" r="A33" s="3">
        <v>342</v>
      </c>
    </row>
    <row r="34" spans="1:5">
      <c t="s" r="A34" s="4">
        <v>347</v>
      </c>
      <c t="n" r="D34" s="7">
        <v>300000000</v>
      </c>
      <c t="n" r="E34" s="6">
        <v>300000000</v>
      </c>
    </row>
    <row r="35" spans="1:5">
      <c t="s" r="A35" s="4">
        <v>348</v>
      </c>
      <c t="s" r="C35" s="4">
        <v>364</v>
      </c>
      <c t="s" r="D35" s="4">
        <v>364</v>
      </c>
    </row>
    <row r="36" spans="1:5">
      <c t="s" r="A36" s="4">
        <v>350</v>
      </c>
      <c t="s" r="B36" s="4">
        <v>365</v>
      </c>
    </row>
    <row r="37" spans="1:5">
      <c t="s" r="A37" s="4">
        <v>366</v>
      </c>
    </row>
    <row r="38" spans="1:5">
      <c t="s" r="A38" s="3">
        <v>342</v>
      </c>
    </row>
    <row r="39" spans="1:5">
      <c t="s" r="A39" s="4">
        <v>347</v>
      </c>
      <c t="n" r="D39" s="7">
        <v>550000000</v>
      </c>
      <c t="n" r="E39" s="6">
        <v>550000000</v>
      </c>
    </row>
    <row r="40" spans="1:5">
      <c t="s" r="A40" s="4">
        <v>348</v>
      </c>
      <c t="s" r="C40" s="4">
        <v>367</v>
      </c>
      <c t="s" r="D40" s="4">
        <v>367</v>
      </c>
    </row>
    <row r="41" spans="1:5">
      <c t="s" r="A41" s="4">
        <v>350</v>
      </c>
      <c t="s" r="B41" s="4">
        <v>368</v>
      </c>
    </row>
    <row r="42" spans="1:5">
      <c t="s" r="A42" s="4">
        <v>369</v>
      </c>
    </row>
    <row r="43" spans="1:5">
      <c t="s" r="A43" s="3">
        <v>342</v>
      </c>
    </row>
    <row r="44" spans="1:5">
      <c t="s" r="A44" s="4">
        <v>347</v>
      </c>
      <c t="n" r="D44" s="7">
        <v>600000000</v>
      </c>
      <c t="n" r="E44" s="6">
        <v>600000000</v>
      </c>
    </row>
    <row r="45" spans="1:5">
      <c t="s" r="A45" s="4">
        <v>348</v>
      </c>
      <c t="s" r="C45" s="4">
        <v>367</v>
      </c>
      <c t="s" r="D45" s="4">
        <v>367</v>
      </c>
    </row>
    <row r="46" spans="1:5">
      <c t="s" r="A46" s="4">
        <v>350</v>
      </c>
      <c t="s" r="B46" s="4">
        <v>370</v>
      </c>
    </row>
    <row r="47" spans="1:5">
      <c t="s" r="A47" s="4">
        <v>371</v>
      </c>
    </row>
    <row r="48" spans="1:5">
      <c t="s" r="A48" s="3">
        <v>342</v>
      </c>
    </row>
    <row r="49" spans="1:5">
      <c t="s" r="A49" s="4">
        <v>347</v>
      </c>
      <c t="n" r="D49" s="7">
        <v>600000000</v>
      </c>
      <c t="n" r="E49" s="6">
        <v>600000000</v>
      </c>
    </row>
    <row r="50" spans="1:5">
      <c t="s" r="A50" s="4">
        <v>348</v>
      </c>
      <c t="s" r="C50" s="4">
        <v>372</v>
      </c>
      <c t="s" r="D50" s="4">
        <v>372</v>
      </c>
    </row>
    <row r="51" spans="1:5">
      <c t="s" r="A51" s="4">
        <v>350</v>
      </c>
      <c t="s" r="B51" s="4">
        <v>373</v>
      </c>
    </row>
    <row r="52" spans="1:5">
      <c t="s" r="A52" s="4">
        <v>374</v>
      </c>
    </row>
    <row r="53" spans="1:5">
      <c t="s" r="A53" s="3">
        <v>342</v>
      </c>
    </row>
    <row r="54" spans="1:5">
      <c t="s" r="A54" s="4">
        <v>375</v>
      </c>
      <c t="n" r="D54" s="7">
        <v>30000000</v>
      </c>
      <c t="n" r="E54" s="6">
        <v>30000000</v>
      </c>
    </row>
    <row r="55" spans="1:5">
      <c t="s" r="A55" s="4">
        <v>350</v>
      </c>
      <c t="s" r="B55" s="4">
        <v>376</v>
      </c>
    </row>
    <row r="56" spans="1:5">
      <c t="s" r="A56" s="4">
        <v>377</v>
      </c>
    </row>
    <row r="57" spans="1:5">
      <c t="s" r="A57" s="3">
        <v>342</v>
      </c>
    </row>
    <row r="58" spans="1:5">
      <c t="s" r="A58" s="4">
        <v>378</v>
      </c>
      <c t="n" r="D58" s="7">
        <v>216000000</v>
      </c>
      <c t="n" r="E58" s="6">
        <v>216000000</v>
      </c>
    </row>
    <row r="59" spans="1:5">
      <c t="s" r="A59" s="4">
        <v>348</v>
      </c>
      <c t="s" r="C59" s="4">
        <v>379</v>
      </c>
      <c t="s" r="D59" s="4">
        <v>379</v>
      </c>
    </row>
    <row r="60" spans="1:5">
      <c t="s" r="A60" s="4">
        <v>350</v>
      </c>
      <c t="s" r="B60" s="4">
        <v>380</v>
      </c>
    </row>
    <row r="61" spans="1:5">
      <c t="s" r="A61" s="4">
        <v>381</v>
      </c>
    </row>
    <row r="62" spans="1:5">
      <c t="s" r="A62" s="3">
        <v>342</v>
      </c>
    </row>
    <row r="63" spans="1:5">
      <c t="s" r="A63" s="4">
        <v>378</v>
      </c>
      <c t="n" r="D63" s="7">
        <v>51000000</v>
      </c>
      <c t="n" r="E63" s="6">
        <v>51000000</v>
      </c>
    </row>
    <row r="64" spans="1:5">
      <c t="s" r="A64" s="4">
        <v>348</v>
      </c>
      <c t="s" r="C64" s="4">
        <v>382</v>
      </c>
      <c t="s" r="D64" s="4">
        <v>382</v>
      </c>
    </row>
    <row r="65" spans="1:5">
      <c t="s" r="A65" s="4">
        <v>350</v>
      </c>
      <c t="s" r="B65" s="4">
        <v>383</v>
      </c>
    </row>
    <row r="66" spans="1:5">
      <c t="s" r="A66" s="4">
        <v>384</v>
      </c>
    </row>
    <row r="67" spans="1:5">
      <c t="s" r="A67" s="3">
        <v>342</v>
      </c>
    </row>
    <row r="68" spans="1:5">
      <c t="s" r="A68" s="4">
        <v>385</v>
      </c>
      <c t="n" r="D68" s="7">
        <v>445000000</v>
      </c>
      <c t="n" r="E68" s="6">
        <v>384000000</v>
      </c>
    </row>
    <row r="69" spans="1:5">
      <c t="s" r="A69" s="4">
        <v>350</v>
      </c>
      <c t="s" r="B69" s="4">
        <v>386</v>
      </c>
    </row>
    <row r="70" spans="1:5">
      <c t="s" r="A70" s="4">
        <v>387</v>
      </c>
    </row>
    <row r="71" spans="1:5">
      <c t="s" r="A71" s="3">
        <v>342</v>
      </c>
    </row>
    <row r="72" spans="1:5">
      <c t="s" r="A72" s="4">
        <v>348</v>
      </c>
      <c t="s" r="C72" s="4">
        <v>388</v>
      </c>
      <c t="s" r="D72" s="4">
        <v>388</v>
      </c>
    </row>
    <row r="73" spans="1:5">
      <c t="s" r="A73" s="4">
        <v>389</v>
      </c>
    </row>
    <row r="74" spans="1:5">
      <c t="s" r="A74" s="3">
        <v>342</v>
      </c>
    </row>
    <row r="75" spans="1:5">
      <c t="s" r="A75" s="4">
        <v>348</v>
      </c>
      <c t="s" r="C75" s="4">
        <v>390</v>
      </c>
      <c t="s" r="D75" s="4">
        <v>390</v>
      </c>
    </row>
    <row r="76" spans="1:5">
      <c t="s" r="A76" s="4">
        <v>391</v>
      </c>
    </row>
    <row r="77" spans="1:5">
      <c t="s" r="A77" s="3">
        <v>342</v>
      </c>
    </row>
    <row r="78" spans="1:5">
      <c t="s" r="A78" s="4">
        <v>347</v>
      </c>
      <c t="n" r="C78" s="13">
        <v>1000</v>
      </c>
      <c t="n" r="D78" s="7">
        <v>1134000000</v>
      </c>
      <c t="n" r="E78" s="6">
        <v>0</v>
      </c>
    </row>
    <row r="79" spans="1:5">
      <c t="s" r="A79" s="4">
        <v>350</v>
      </c>
      <c t="s" r="B79" s="4">
        <v>392</v>
      </c>
    </row>
    <row r="80" spans="1:5">
      <c t="s" r="A80" s="4">
        <v>393</v>
      </c>
    </row>
    <row r="81" spans="1:5">
      <c t="s" r="A81" s="3">
        <v>342</v>
      </c>
    </row>
    <row r="82" spans="1:5">
      <c t="s" r="A82" s="4">
        <v>347</v>
      </c>
      <c t="n" r="C82" s="13">
        <v>1000</v>
      </c>
      <c t="n" r="D82" s="7">
        <v>1134000000</v>
      </c>
      <c t="n" r="E82" s="6">
        <v>0</v>
      </c>
    </row>
    <row r="83" spans="1:5">
      <c t="s" r="A83" s="4">
        <v>348</v>
      </c>
      <c t="s" r="C83" s="4">
        <v>394</v>
      </c>
      <c t="s" r="D83" s="4">
        <v>394</v>
      </c>
    </row>
    <row r="84" spans="1:5">
      <c t="s" r="A84" s="4">
        <v>350</v>
      </c>
      <c t="s" r="B84" s="4">
        <v>395</v>
      </c>
    </row>
    <row r="85" spans="1:5">
      <c t="s" r="A85" s="4">
        <v>396</v>
      </c>
    </row>
    <row r="86" spans="1:5">
      <c t="s" r="A86" s="3">
        <v>342</v>
      </c>
    </row>
    <row r="87" spans="1:5">
      <c t="s" r="A87" s="4">
        <v>347</v>
      </c>
      <c t="n" r="C87" s="13">
        <v>1250</v>
      </c>
      <c t="n" r="D87" s="7">
        <v>1416000000</v>
      </c>
      <c t="n" r="E87" s="6">
        <v>0</v>
      </c>
    </row>
    <row r="88" spans="1:5">
      <c t="s" r="A88" s="4">
        <v>348</v>
      </c>
      <c t="s" r="C88" s="4">
        <v>397</v>
      </c>
      <c t="s" r="D88" s="4">
        <v>397</v>
      </c>
    </row>
    <row r="89" spans="1:5">
      <c t="s" r="A89" s="4">
        <v>350</v>
      </c>
      <c t="s" r="B89" s="4">
        <v>398</v>
      </c>
    </row>
    <row r="90" spans="1:5">
      <c t="s" r="A90" s="4">
        <v>399</v>
      </c>
    </row>
    <row r="91" spans="1:5">
      <c t="s" r="A91" s="3">
        <v>342</v>
      </c>
    </row>
    <row r="92" spans="1:5">
      <c t="s" r="A92" s="4">
        <v>347</v>
      </c>
      <c t="n" r="C92" s="13">
        <v>750</v>
      </c>
      <c t="n" r="D92" s="7">
        <v>850000000</v>
      </c>
      <c t="n" r="E92" s="7">
        <v>0</v>
      </c>
    </row>
    <row r="93" spans="1:5">
      <c t="s" r="A93" s="4">
        <v>348</v>
      </c>
      <c t="s" r="C93" s="4">
        <v>400</v>
      </c>
      <c t="s" r="D93" s="4">
        <v>400</v>
      </c>
    </row>
    <row r="94" spans="1:5">
      <c t="s" r="A94" s="4">
        <v>350</v>
      </c>
      <c t="s" r="B94" s="4">
        <v>401</v>
      </c>
    </row>
    <row r="95" spans="1:5">
      <c t="s" r="A95" s="4">
        <v>402</v>
      </c>
    </row>
    <row r="96" spans="1:5">
      <c t="s" r="A96" s="3">
        <v>342</v>
      </c>
    </row>
    <row r="97" spans="1:5">
      <c t="s" r="A97" s="4">
        <v>403</v>
      </c>
      <c t="n" r="B97" s="7">
        <v>4438000000</v>
      </c>
    </row>
    <row r="98" spans="1:5">
      <c t="s" r="A98" s="4">
        <v>404</v>
      </c>
      <c t="n" r="D98" s="7">
        <v>17000000</v>
      </c>
    </row>
    <row r="99" spans="1:5">
      <c t="s" r="A99" s="4">
        <v>405</v>
      </c>
      <c t="s" r="B99" s="4">
        <v>406</v>
      </c>
    </row>
    <row r="100" spans="1:5">
      <c t="s" r="A100" s="4">
        <v>407</v>
      </c>
    </row>
    <row r="101" spans="1:5">
      <c t="s" r="A101" s="3">
        <v>408</v>
      </c>
    </row>
    <row r="102" spans="1:5">
      <c t="s" r="A102" s="4">
        <v>409</v>
      </c>
      <c t="s" r="B102" s="4">
        <v>410</v>
      </c>
    </row>
    <row r="103" spans="1:5">
      <c t="s" r="A103" s="4">
        <v>411</v>
      </c>
      <c t="s" r="B103" s="4">
        <v>412</v>
      </c>
    </row>
    <row r="104" spans="1:5">
      <c t="s" r="A104" s="4">
        <v>413</v>
      </c>
      <c t="n" r="D104" s="6">
        <v>4000000000</v>
      </c>
    </row>
    <row r="105" spans="1:5">
      <c t="s" r="A105" s="4">
        <v>414</v>
      </c>
      <c t="n" r="D105" s="6">
        <v>4500000000</v>
      </c>
    </row>
    <row r="106" spans="1:5">
      <c t="s" r="A106" s="4">
        <v>415</v>
      </c>
      <c t="n" r="D106" s="6">
        <v>4500000000</v>
      </c>
    </row>
    <row r="107" spans="1:5">
      <c t="s" r="A107" s="4">
        <v>416</v>
      </c>
    </row>
    <row r="108" spans="1:5">
      <c t="s" r="A108" s="3">
        <v>408</v>
      </c>
    </row>
    <row r="109" spans="1:5">
      <c t="s" r="A109" s="4">
        <v>409</v>
      </c>
      <c t="s" r="B109" s="4">
        <v>417</v>
      </c>
    </row>
    <row r="110" spans="1:5">
      <c t="s" r="A110" s="4">
        <v>411</v>
      </c>
      <c t="s" r="B110" s="4">
        <v>418</v>
      </c>
    </row>
    <row r="111" spans="1:5">
      <c t="s" r="A111" s="4">
        <v>413</v>
      </c>
      <c t="n" r="D111" s="6">
        <v>3000000000</v>
      </c>
    </row>
    <row r="112" spans="1:5">
      <c t="s" r="A112" s="4">
        <v>415</v>
      </c>
      <c t="n" r="D112" s="7">
        <v>30000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9</v>
      </c>
      <c t="s" r="B1" s="2">
        <v>27</v>
      </c>
      <c t="s" r="C1" s="2">
        <v>64</v>
      </c>
    </row>
    <row r="2" spans="1:3">
      <c t="s" r="A2" s="4">
        <v>420</v>
      </c>
    </row>
    <row r="3" spans="1:3">
      <c t="s" r="A3" s="3">
        <v>421</v>
      </c>
    </row>
    <row r="4" spans="1:3">
      <c t="s" r="A4" s="4">
        <v>422</v>
      </c>
      <c t="n" r="B4" s="7">
        <v>22</v>
      </c>
      <c t="n" r="C4" s="7">
        <v>28</v>
      </c>
    </row>
    <row r="5" spans="1:3">
      <c t="s" r="A5" s="4">
        <v>423</v>
      </c>
      <c t="n" r="B5" s="6">
        <v>62</v>
      </c>
      <c t="n" r="C5" s="6">
        <v>17</v>
      </c>
    </row>
    <row r="6" spans="1:3">
      <c t="s" r="A6" s="4">
        <v>424</v>
      </c>
    </row>
    <row r="7" spans="1:3">
      <c t="s" r="A7" s="3">
        <v>421</v>
      </c>
    </row>
    <row r="8" spans="1:3">
      <c t="s" r="A8" s="4">
        <v>422</v>
      </c>
      <c t="n" r="B8" s="6">
        <v>121</v>
      </c>
      <c t="n" r="C8" s="6">
        <v>92</v>
      </c>
    </row>
    <row r="9" spans="1:3">
      <c t="s" r="A9" s="4">
        <v>425</v>
      </c>
    </row>
    <row r="10" spans="1:3">
      <c t="s" r="A10" s="3">
        <v>421</v>
      </c>
    </row>
    <row r="11" spans="1:3">
      <c t="s" r="A11" s="4">
        <v>426</v>
      </c>
      <c t="n" r="B11" s="7">
        <v>1352</v>
      </c>
      <c t="n" r="C11" s="7">
        <v>15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7</v>
      </c>
      <c t="s" r="B1" s="2">
        <v>27</v>
      </c>
      <c t="s" r="C1" s="2">
        <v>64</v>
      </c>
    </row>
    <row r="2" spans="1:3">
      <c t="s" r="A2" s="4">
        <v>428</v>
      </c>
    </row>
    <row r="3" spans="1:3">
      <c t="s" r="A3" s="3">
        <v>429</v>
      </c>
    </row>
    <row r="4" spans="1:3">
      <c t="s" r="A4" s="4">
        <v>430</v>
      </c>
      <c t="n" r="B4" s="7">
        <v>299</v>
      </c>
      <c t="n" r="C4" s="7">
        <v>292</v>
      </c>
    </row>
    <row r="5" spans="1:3">
      <c t="s" r="A5" s="4">
        <v>431</v>
      </c>
      <c t="n" r="B5" s="6">
        <v>10326</v>
      </c>
      <c t="n" r="C5" s="6">
        <v>6131</v>
      </c>
    </row>
    <row r="6" spans="1:3">
      <c t="s" r="A6" s="4">
        <v>432</v>
      </c>
    </row>
    <row r="7" spans="1:3">
      <c t="s" r="A7" s="3">
        <v>429</v>
      </c>
    </row>
    <row r="8" spans="1:3">
      <c t="s" r="A8" s="4">
        <v>430</v>
      </c>
      <c t="n" r="B8" s="6">
        <v>294</v>
      </c>
      <c t="n" r="C8" s="6">
        <v>283</v>
      </c>
    </row>
    <row r="9" spans="1:3">
      <c t="s" r="A9" s="4">
        <v>431</v>
      </c>
      <c t="n" r="B9" s="7">
        <v>10976</v>
      </c>
      <c t="n" r="C9" s="7">
        <v>67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3</v>
      </c>
      <c t="s" r="B1" s="2">
        <v>1</v>
      </c>
    </row>
    <row r="2" spans="1:3">
      <c t="s" r="B2" s="2">
        <v>27</v>
      </c>
      <c t="s" r="C2" s="2">
        <v>28</v>
      </c>
    </row>
    <row r="3" spans="1:3">
      <c t="s" r="A3" s="3">
        <v>434</v>
      </c>
    </row>
    <row r="4" spans="1:3">
      <c t="s" r="A4" s="4">
        <v>435</v>
      </c>
      <c t="n" r="B4" s="7">
        <v>29</v>
      </c>
      <c t="n" r="C4" s="7">
        <v>15</v>
      </c>
    </row>
    <row r="5" spans="1:3">
      <c t="s" r="A5" s="4">
        <v>436</v>
      </c>
      <c t="n" r="B5" s="7">
        <v>-32</v>
      </c>
      <c t="n" r="C5" s="7">
        <v>-1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6"/>
    <col customWidth="1" max="2" min="2" width="15"/>
    <col customWidth="1" max="3" min="3" width="15"/>
  </cols>
  <sheetData>
    <row r="1" spans="1:3">
      <c t="s" r="A1" s="1">
        <v>437</v>
      </c>
      <c t="s" r="B1" s="2">
        <v>1</v>
      </c>
    </row>
    <row r="2" spans="1:3">
      <c t="s" r="B2" s="2">
        <v>27</v>
      </c>
      <c t="s" r="C2" s="2">
        <v>28</v>
      </c>
    </row>
    <row r="3" spans="1:3">
      <c t="s" r="A3" s="3">
        <v>438</v>
      </c>
    </row>
    <row r="4" spans="1:3">
      <c t="s" r="A4" s="4">
        <v>439</v>
      </c>
      <c t="n" r="B4" s="7">
        <v>-2535000000</v>
      </c>
      <c t="n" r="C4" s="7">
        <v>-1459000000</v>
      </c>
    </row>
    <row r="5" spans="1:3">
      <c t="s" r="A5" s="4">
        <v>440</v>
      </c>
      <c t="n" r="B5" s="6">
        <v>90000000</v>
      </c>
      <c t="n" r="C5" s="6">
        <v>-616000000</v>
      </c>
    </row>
    <row r="6" spans="1:3">
      <c t="s" r="A6" s="4">
        <v>441</v>
      </c>
      <c t="n" r="B6" s="6">
        <v>-10000000</v>
      </c>
      <c t="n" r="C6" s="6">
        <v>-24000000</v>
      </c>
    </row>
    <row r="7" spans="1:3">
      <c t="s" r="A7" s="4">
        <v>442</v>
      </c>
      <c t="n" r="B7" s="6">
        <v>80000000</v>
      </c>
      <c t="n" r="C7" s="6">
        <v>-640000000</v>
      </c>
    </row>
    <row r="8" spans="1:3">
      <c t="s" r="A8" s="4">
        <v>443</v>
      </c>
      <c t="n" r="B8" s="6">
        <v>-2455000000</v>
      </c>
      <c t="n" r="C8" s="6">
        <v>-2099000000</v>
      </c>
    </row>
    <row r="9" spans="1:3">
      <c t="s" r="A9" s="4">
        <v>444</v>
      </c>
    </row>
    <row r="10" spans="1:3">
      <c t="s" r="A10" s="3">
        <v>438</v>
      </c>
    </row>
    <row r="11" spans="1:3">
      <c t="s" r="A11" s="4">
        <v>439</v>
      </c>
      <c t="n" r="B11" s="6">
        <v>-1892000000</v>
      </c>
      <c t="n" r="C11" s="6">
        <v>-740000000</v>
      </c>
    </row>
    <row r="12" spans="1:3">
      <c t="s" r="A12" s="4">
        <v>440</v>
      </c>
      <c t="n" r="B12" s="6">
        <v>122000000</v>
      </c>
      <c t="n" r="C12" s="6">
        <v>-721000000</v>
      </c>
    </row>
    <row r="13" spans="1:3">
      <c t="s" r="A13" s="4">
        <v>441</v>
      </c>
      <c t="n" r="B13" s="6">
        <v>0</v>
      </c>
      <c t="n" r="C13" s="6">
        <v>0</v>
      </c>
    </row>
    <row r="14" spans="1:3">
      <c t="s" r="A14" s="4">
        <v>442</v>
      </c>
      <c t="n" r="B14" s="6">
        <v>122000000</v>
      </c>
      <c t="n" r="C14" s="6">
        <v>-721000000</v>
      </c>
    </row>
    <row r="15" spans="1:3">
      <c t="s" r="A15" s="4">
        <v>443</v>
      </c>
      <c t="n" r="B15" s="6">
        <v>-1770000000</v>
      </c>
      <c t="n" r="C15" s="6">
        <v>-1461000000</v>
      </c>
    </row>
    <row r="16" spans="1:3">
      <c t="s" r="A16" s="4">
        <v>445</v>
      </c>
    </row>
    <row r="17" spans="1:3">
      <c t="s" r="A17" s="3">
        <v>438</v>
      </c>
    </row>
    <row r="18" spans="1:3">
      <c t="s" r="A18" s="4">
        <v>439</v>
      </c>
      <c t="n" r="B18" s="6">
        <v>-644000000</v>
      </c>
      <c t="n" r="C18" s="6">
        <v>-728000000</v>
      </c>
    </row>
    <row r="19" spans="1:3">
      <c t="s" r="A19" s="4">
        <v>440</v>
      </c>
      <c t="n" r="B19" s="6">
        <v>0</v>
      </c>
      <c t="n" r="C19" s="6">
        <v>0</v>
      </c>
    </row>
    <row r="20" spans="1:3">
      <c t="s" r="A20" s="4">
        <v>441</v>
      </c>
      <c t="n" r="B20" s="6">
        <v>-16000000</v>
      </c>
      <c t="n" r="C20" s="6">
        <v>3000000</v>
      </c>
    </row>
    <row r="21" spans="1:3">
      <c t="s" r="A21" s="4">
        <v>442</v>
      </c>
      <c t="n" r="B21" s="6">
        <v>-16000000</v>
      </c>
      <c t="n" r="C21" s="6">
        <v>3000000</v>
      </c>
    </row>
    <row r="22" spans="1:3">
      <c t="s" r="A22" s="4">
        <v>443</v>
      </c>
      <c t="n" r="B22" s="6">
        <v>-660000000</v>
      </c>
      <c t="n" r="C22" s="6">
        <v>-725000000</v>
      </c>
    </row>
    <row r="23" spans="1:3">
      <c t="s" r="A23" s="4">
        <v>446</v>
      </c>
    </row>
    <row r="24" spans="1:3">
      <c t="s" r="A24" s="3">
        <v>438</v>
      </c>
    </row>
    <row r="25" spans="1:3">
      <c t="s" r="A25" s="4">
        <v>439</v>
      </c>
      <c t="n" r="B25" s="6">
        <v>1000000</v>
      </c>
      <c t="n" r="C25" s="6">
        <v>9000000</v>
      </c>
    </row>
    <row r="26" spans="1:3">
      <c t="s" r="A26" s="4">
        <v>440</v>
      </c>
      <c t="n" r="B26" s="6">
        <v>-32000000</v>
      </c>
      <c t="n" r="C26" s="6">
        <v>105000000</v>
      </c>
    </row>
    <row r="27" spans="1:3">
      <c t="s" r="A27" s="4">
        <v>441</v>
      </c>
      <c t="n" r="B27" s="6">
        <v>6000000</v>
      </c>
      <c t="n" r="C27" s="6">
        <v>-27000000</v>
      </c>
    </row>
    <row r="28" spans="1:3">
      <c t="s" r="A28" s="4">
        <v>442</v>
      </c>
      <c t="n" r="B28" s="6">
        <v>-26000000</v>
      </c>
      <c t="n" r="C28" s="6">
        <v>78000000</v>
      </c>
    </row>
    <row r="29" spans="1:3">
      <c t="s" r="A29" s="4">
        <v>443</v>
      </c>
      <c t="n" r="B29" s="7">
        <v>-25000000</v>
      </c>
      <c t="n" r="C29" s="7">
        <v>87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447</v>
      </c>
      <c t="s" r="B1" s="2">
        <v>1</v>
      </c>
    </row>
    <row r="2" spans="1:3">
      <c t="s" r="B2" s="2">
        <v>27</v>
      </c>
      <c t="s" r="C2" s="2">
        <v>28</v>
      </c>
    </row>
    <row r="3" spans="1:3">
      <c t="s" r="A3" s="3">
        <v>448</v>
      </c>
    </row>
    <row r="4" spans="1:3">
      <c t="s" r="A4" s="4">
        <v>30</v>
      </c>
      <c t="n" r="B4" s="7">
        <v>7619</v>
      </c>
      <c t="n" r="C4" s="7">
        <v>7364</v>
      </c>
    </row>
    <row r="5" spans="1:3">
      <c t="s" r="A5" s="4">
        <v>31</v>
      </c>
      <c t="n" r="B5" s="6">
        <v>1903</v>
      </c>
      <c t="n" r="C5" s="6">
        <v>1849</v>
      </c>
    </row>
    <row r="6" spans="1:3">
      <c t="s" r="A6" s="4">
        <v>449</v>
      </c>
      <c t="n" r="B6" s="6">
        <v>9522</v>
      </c>
      <c t="n" r="C6" s="6">
        <v>9213</v>
      </c>
    </row>
    <row r="7" spans="1:3">
      <c t="s" r="A7" s="4">
        <v>450</v>
      </c>
      <c t="n" r="B7" s="6">
        <v>1720</v>
      </c>
      <c t="n" r="C7" s="6">
        <v>1721</v>
      </c>
    </row>
    <row r="8" spans="1:3">
      <c t="s" r="A8" s="4">
        <v>451</v>
      </c>
    </row>
    <row r="9" spans="1:3">
      <c t="s" r="A9" s="3">
        <v>448</v>
      </c>
    </row>
    <row r="10" spans="1:3">
      <c t="s" r="A10" s="4">
        <v>450</v>
      </c>
      <c t="n" r="B10" s="6">
        <v>-49</v>
      </c>
      <c t="n" r="C10" s="6">
        <v>-50</v>
      </c>
    </row>
    <row r="11" spans="1:3">
      <c t="s" r="A11" s="4">
        <v>452</v>
      </c>
    </row>
    <row r="12" spans="1:3">
      <c t="s" r="A12" s="3">
        <v>448</v>
      </c>
    </row>
    <row r="13" spans="1:3">
      <c t="s" r="A13" s="4">
        <v>30</v>
      </c>
      <c t="n" r="B13" s="6">
        <v>2490</v>
      </c>
      <c t="n" r="C13" s="6">
        <v>2463</v>
      </c>
    </row>
    <row r="14" spans="1:3">
      <c t="s" r="A14" s="4">
        <v>31</v>
      </c>
      <c t="n" r="B14" s="6">
        <v>1215</v>
      </c>
      <c t="n" r="C14" s="6">
        <v>1144</v>
      </c>
    </row>
    <row r="15" spans="1:3">
      <c t="s" r="A15" s="4">
        <v>449</v>
      </c>
      <c t="n" r="B15" s="6">
        <v>3705</v>
      </c>
      <c t="n" r="C15" s="6">
        <v>3607</v>
      </c>
    </row>
    <row r="16" spans="1:3">
      <c t="s" r="A16" s="4">
        <v>450</v>
      </c>
      <c t="n" r="B16" s="6">
        <v>798</v>
      </c>
      <c t="n" r="C16" s="6">
        <v>752</v>
      </c>
    </row>
    <row r="17" spans="1:3">
      <c t="s" r="A17" s="4">
        <v>453</v>
      </c>
    </row>
    <row r="18" spans="1:3">
      <c t="s" r="A18" s="3">
        <v>448</v>
      </c>
    </row>
    <row r="19" spans="1:3">
      <c t="s" r="A19" s="4">
        <v>30</v>
      </c>
      <c t="n" r="B19" s="6">
        <v>3386</v>
      </c>
      <c t="n" r="C19" s="6">
        <v>2979</v>
      </c>
    </row>
    <row r="20" spans="1:3">
      <c t="s" r="A20" s="4">
        <v>31</v>
      </c>
      <c t="n" r="B20" s="6">
        <v>291</v>
      </c>
      <c t="n" r="C20" s="6">
        <v>285</v>
      </c>
    </row>
    <row r="21" spans="1:3">
      <c t="s" r="A21" s="4">
        <v>449</v>
      </c>
      <c t="n" r="B21" s="6">
        <v>3677</v>
      </c>
      <c t="n" r="C21" s="6">
        <v>3264</v>
      </c>
    </row>
    <row r="22" spans="1:3">
      <c t="s" r="A22" s="4">
        <v>450</v>
      </c>
      <c t="n" r="B22" s="6">
        <v>530</v>
      </c>
      <c t="n" r="C22" s="6">
        <v>516</v>
      </c>
    </row>
    <row r="23" spans="1:3">
      <c t="s" r="A23" s="4">
        <v>454</v>
      </c>
    </row>
    <row r="24" spans="1:3">
      <c t="s" r="A24" s="3">
        <v>448</v>
      </c>
    </row>
    <row r="25" spans="1:3">
      <c t="s" r="A25" s="4">
        <v>30</v>
      </c>
      <c t="n" r="B25" s="6">
        <v>1743</v>
      </c>
      <c t="n" r="C25" s="6">
        <v>1922</v>
      </c>
    </row>
    <row r="26" spans="1:3">
      <c t="s" r="A26" s="4">
        <v>31</v>
      </c>
      <c t="n" r="B26" s="6">
        <v>397</v>
      </c>
      <c t="n" r="C26" s="6">
        <v>420</v>
      </c>
    </row>
    <row r="27" spans="1:3">
      <c t="s" r="A27" s="4">
        <v>449</v>
      </c>
      <c t="n" r="B27" s="6">
        <v>2140</v>
      </c>
      <c t="n" r="C27" s="6">
        <v>2342</v>
      </c>
    </row>
    <row r="28" spans="1:3">
      <c t="s" r="A28" s="4">
        <v>450</v>
      </c>
      <c t="n" r="B28" s="7">
        <v>441</v>
      </c>
      <c t="n" r="C28" s="7">
        <v>5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5</v>
      </c>
      <c t="s" r="B1" s="2">
        <v>1</v>
      </c>
    </row>
    <row r="2" spans="1:3">
      <c t="s" r="B2" s="2">
        <v>27</v>
      </c>
      <c t="s" r="C2" s="2">
        <v>28</v>
      </c>
    </row>
    <row r="3" spans="1:3">
      <c t="s" r="A3" s="3">
        <v>456</v>
      </c>
    </row>
    <row r="4" spans="1:3">
      <c t="s" r="A4" s="4">
        <v>450</v>
      </c>
      <c t="n" r="B4" s="7">
        <v>1720</v>
      </c>
      <c t="n" r="C4" s="7">
        <v>1721</v>
      </c>
    </row>
    <row r="5" spans="1:3">
      <c t="s" r="A5" s="3">
        <v>457</v>
      </c>
    </row>
    <row r="6" spans="1:3">
      <c t="s" r="A6" s="4">
        <v>458</v>
      </c>
      <c t="n" r="B6" s="6">
        <v>12</v>
      </c>
      <c t="n" r="C6" s="6">
        <v>12</v>
      </c>
    </row>
    <row r="7" spans="1:3">
      <c t="s" r="A7" s="4">
        <v>39</v>
      </c>
      <c t="n" r="B7" s="6">
        <v>-85</v>
      </c>
      <c t="n" r="C7" s="6">
        <v>-77</v>
      </c>
    </row>
    <row r="8" spans="1:3">
      <c t="s" r="A8" s="4">
        <v>109</v>
      </c>
      <c t="n" r="B8" s="6">
        <v>-53</v>
      </c>
      <c t="n" r="C8" s="6">
        <v>-52</v>
      </c>
    </row>
    <row r="9" spans="1:3">
      <c t="s" r="A9" s="4">
        <v>105</v>
      </c>
      <c t="n" r="B9" s="6">
        <v>-125</v>
      </c>
      <c t="n" r="C9" s="6">
        <v>-131</v>
      </c>
    </row>
    <row r="10" spans="1:3">
      <c t="s" r="A10" s="4">
        <v>41</v>
      </c>
      <c t="n" r="B10" s="6">
        <v>1628</v>
      </c>
      <c t="n" r="C10" s="6">
        <v>1564</v>
      </c>
    </row>
    <row r="11" spans="1:3">
      <c t="s" r="A11" s="3">
        <v>176</v>
      </c>
    </row>
    <row r="12" spans="1:3">
      <c t="s" r="A12" s="4">
        <v>449</v>
      </c>
      <c t="n" r="B12" s="6">
        <v>9522</v>
      </c>
      <c t="n" r="C12" s="6">
        <v>9213</v>
      </c>
    </row>
    <row r="13" spans="1:3">
      <c t="s" r="A13" s="4">
        <v>459</v>
      </c>
    </row>
    <row r="14" spans="1:3">
      <c t="s" r="A14" s="3">
        <v>457</v>
      </c>
    </row>
    <row r="15" spans="1:3">
      <c t="s" r="A15" s="4">
        <v>460</v>
      </c>
      <c t="n" r="B15" s="6">
        <v>150</v>
      </c>
      <c t="n" r="C15" s="6">
        <v>100</v>
      </c>
    </row>
    <row r="16" spans="1:3">
      <c t="s" r="A16" s="4">
        <v>461</v>
      </c>
    </row>
    <row r="17" spans="1:3">
      <c t="s" r="A17" s="3">
        <v>457</v>
      </c>
    </row>
    <row r="18" spans="1:3">
      <c t="s" r="A18" s="4">
        <v>460</v>
      </c>
      <c t="n" r="B18" s="6">
        <v>9</v>
      </c>
      <c t="n" r="C18" s="6">
        <v>-9</v>
      </c>
    </row>
    <row r="19" spans="1:3">
      <c t="s" r="A19" s="4">
        <v>294</v>
      </c>
    </row>
    <row r="20" spans="1:3">
      <c t="s" r="A20" s="3">
        <v>456</v>
      </c>
    </row>
    <row r="21" spans="1:3">
      <c t="s" r="A21" s="4">
        <v>450</v>
      </c>
      <c t="n" r="B21" s="6">
        <v>-49</v>
      </c>
      <c t="n" r="C21" s="6">
        <v>-50</v>
      </c>
    </row>
    <row r="22" spans="1:3">
      <c t="s" r="A22" s="3">
        <v>457</v>
      </c>
    </row>
    <row r="23" spans="1:3">
      <c t="s" r="A23" s="4">
        <v>105</v>
      </c>
      <c t="n" r="B23" s="7">
        <v>-60</v>
      </c>
      <c t="n" r="C23" s="7">
        <v>-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t="s" r="A1" s="1">
        <v>462</v>
      </c>
      <c t="s" r="B1" s="2">
        <v>1</v>
      </c>
    </row>
    <row r="2" spans="1:3">
      <c t="s" r="B2" s="2">
        <v>27</v>
      </c>
      <c t="s" r="C2" s="2">
        <v>28</v>
      </c>
    </row>
    <row r="3" spans="1:3">
      <c t="s" r="A3" s="4">
        <v>459</v>
      </c>
    </row>
    <row r="4" spans="1:3">
      <c t="s" r="A4" s="3">
        <v>463</v>
      </c>
    </row>
    <row r="5" spans="1:3">
      <c t="s" r="A5" s="4">
        <v>464</v>
      </c>
      <c t="n" r="B5" s="7">
        <v>-150000000</v>
      </c>
      <c t="n" r="C5" s="7">
        <v>-100000000</v>
      </c>
    </row>
    <row r="6" spans="1:3">
      <c t="s" r="A6" s="4">
        <v>465</v>
      </c>
    </row>
    <row r="7" spans="1:3">
      <c t="s" r="A7" s="3">
        <v>463</v>
      </c>
    </row>
    <row r="8" spans="1:3">
      <c t="s" r="A8" s="4">
        <v>466</v>
      </c>
      <c t="n" r="B8" s="6">
        <v>48000000</v>
      </c>
      <c t="n" r="C8" s="6">
        <v>57000000</v>
      </c>
    </row>
    <row r="9" spans="1:3">
      <c t="s" r="A9" s="4">
        <v>467</v>
      </c>
      <c t="n" r="B9" s="6">
        <v>150000000</v>
      </c>
      <c t="n" r="C9" s="6">
        <v>178000000</v>
      </c>
    </row>
    <row r="10" spans="1:3">
      <c t="s" r="A10" s="4">
        <v>468</v>
      </c>
      <c t="n" r="B10" s="6">
        <v>-306000000</v>
      </c>
      <c t="n" r="C10" s="6">
        <v>-320000000</v>
      </c>
    </row>
    <row r="11" spans="1:3">
      <c t="s" r="A11" s="4">
        <v>469</v>
      </c>
      <c t="n" r="B11" s="6">
        <v>-11000000</v>
      </c>
      <c t="n" r="C11" s="6">
        <v>6000000</v>
      </c>
    </row>
    <row r="12" spans="1:3">
      <c t="s" r="A12" s="4">
        <v>464</v>
      </c>
      <c t="n" r="B12" s="6">
        <v>-119000000</v>
      </c>
      <c t="n" r="C12" s="6">
        <v>-79000000</v>
      </c>
    </row>
    <row r="13" spans="1:3">
      <c t="s" r="A13" s="4">
        <v>470</v>
      </c>
    </row>
    <row r="14" spans="1:3">
      <c t="s" r="A14" s="3">
        <v>463</v>
      </c>
    </row>
    <row r="15" spans="1:3">
      <c t="s" r="A15" s="4">
        <v>466</v>
      </c>
      <c t="n" r="B15" s="6">
        <v>12000000</v>
      </c>
      <c t="n" r="C15" s="6">
        <v>13000000</v>
      </c>
    </row>
    <row r="16" spans="1:3">
      <c t="s" r="A16" s="4">
        <v>467</v>
      </c>
      <c t="n" r="B16" s="6">
        <v>47000000</v>
      </c>
      <c t="n" r="C16" s="6">
        <v>44000000</v>
      </c>
    </row>
    <row r="17" spans="1:3">
      <c t="s" r="A17" s="4">
        <v>468</v>
      </c>
      <c t="n" r="B17" s="6">
        <v>-99000000</v>
      </c>
      <c t="n" r="C17" s="6">
        <v>-90000000</v>
      </c>
    </row>
    <row r="18" spans="1:3">
      <c t="s" r="A18" s="4">
        <v>469</v>
      </c>
      <c t="n" r="B18" s="6">
        <v>-1000000</v>
      </c>
      <c t="n" r="C18" s="6">
        <v>0</v>
      </c>
    </row>
    <row r="19" spans="1:3">
      <c t="s" r="A19" s="4">
        <v>464</v>
      </c>
      <c t="n" r="B19" s="7">
        <v>-41000000</v>
      </c>
      <c t="n" r="C19" s="7">
        <v>-33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t="s" r="A1" s="1">
        <v>471</v>
      </c>
      <c t="s" r="B1" s="2">
        <v>1</v>
      </c>
    </row>
    <row r="2" spans="1:4">
      <c t="s" r="B2" s="2">
        <v>27</v>
      </c>
      <c t="s" r="C2" s="2">
        <v>27</v>
      </c>
      <c t="s" r="D2" s="2">
        <v>64</v>
      </c>
    </row>
    <row r="3" spans="1:4">
      <c t="s" r="A3" s="3">
        <v>472</v>
      </c>
    </row>
    <row r="4" spans="1:4">
      <c t="s" r="A4" s="4">
        <v>473</v>
      </c>
      <c t="n" r="B4" s="7">
        <v>518</v>
      </c>
    </row>
    <row r="5" spans="1:4">
      <c t="s" r="A5" s="4">
        <v>474</v>
      </c>
      <c t="n" r="B5" s="6">
        <v>52</v>
      </c>
    </row>
    <row r="6" spans="1:4">
      <c t="s" r="A6" s="4">
        <v>475</v>
      </c>
      <c t="n" r="B6" s="6">
        <v>-31</v>
      </c>
    </row>
    <row r="7" spans="1:4">
      <c t="s" r="A7" s="4">
        <v>476</v>
      </c>
      <c t="n" r="B7" s="6">
        <v>539</v>
      </c>
    </row>
    <row r="8" spans="1:4">
      <c t="s" r="A8" s="3">
        <v>477</v>
      </c>
    </row>
    <row r="9" spans="1:4">
      <c t="s" r="A9" s="4">
        <v>83</v>
      </c>
      <c t="n" r="C9" s="7">
        <v>253</v>
      </c>
      <c t="n" r="D9" s="7">
        <v>253</v>
      </c>
    </row>
    <row r="10" spans="1:4">
      <c t="s" r="A10" s="4">
        <v>88</v>
      </c>
      <c t="n" r="C10" s="6">
        <v>286</v>
      </c>
      <c t="n" r="D10" s="6">
        <v>265</v>
      </c>
    </row>
    <row r="11" spans="1:4">
      <c t="s" r="A11" s="4">
        <v>478</v>
      </c>
      <c t="n" r="B11" s="7">
        <v>518</v>
      </c>
      <c t="n" r="C11" s="7">
        <v>539</v>
      </c>
      <c t="n" r="D11" s="7">
        <v>5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3"/>
    <col customWidth="1" max="2" min="2" width="21"/>
  </cols>
  <sheetData>
    <row r="1" spans="1:2">
      <c t="s" r="A1" s="1">
        <v>479</v>
      </c>
      <c t="s" r="B1" s="2">
        <v>1</v>
      </c>
    </row>
    <row r="2" spans="1:2">
      <c t="s" r="B2" s="2">
        <v>307</v>
      </c>
    </row>
    <row r="3" spans="1:2">
      <c t="s" r="A3" s="4">
        <v>480</v>
      </c>
    </row>
    <row r="4" spans="1:2">
      <c t="s" r="A4" s="3">
        <v>481</v>
      </c>
    </row>
    <row r="5" spans="1:2">
      <c t="s" r="A5" s="4">
        <v>482</v>
      </c>
      <c t="n" r="B5" s="7">
        <v>1543000000</v>
      </c>
    </row>
    <row r="6" spans="1:2">
      <c t="s" r="A6" s="4">
        <v>483</v>
      </c>
      <c t="n" r="B6" s="6">
        <v>53000000</v>
      </c>
    </row>
    <row r="7" spans="1:2">
      <c t="s" r="A7" s="4">
        <v>484</v>
      </c>
      <c t="n" r="B7" s="6">
        <v>-52000000</v>
      </c>
    </row>
    <row r="8" spans="1:2">
      <c t="s" r="A8" s="4">
        <v>485</v>
      </c>
      <c t="n" r="B8" s="6">
        <v>1544000000</v>
      </c>
    </row>
    <row r="9" spans="1:2">
      <c t="s" r="A9" s="3">
        <v>486</v>
      </c>
    </row>
    <row r="10" spans="1:2">
      <c t="s" r="A10" s="4">
        <v>487</v>
      </c>
      <c t="n" r="B10" s="6">
        <v>449000000</v>
      </c>
    </row>
    <row r="11" spans="1:2">
      <c t="s" r="A11" s="4">
        <v>488</v>
      </c>
      <c t="n" r="B11" s="6">
        <v>8000000</v>
      </c>
    </row>
    <row r="12" spans="1:2">
      <c t="s" r="A12" s="4">
        <v>489</v>
      </c>
      <c t="n" r="B12" s="6">
        <v>0</v>
      </c>
    </row>
    <row r="13" spans="1:2">
      <c t="s" r="A13" s="4">
        <v>490</v>
      </c>
      <c t="n" r="B13" s="6">
        <v>-3000000</v>
      </c>
    </row>
    <row r="14" spans="1:2">
      <c t="s" r="A14" s="4">
        <v>491</v>
      </c>
      <c t="n" r="B14" s="6">
        <v>454000000</v>
      </c>
    </row>
    <row r="15" spans="1:2">
      <c t="s" r="A15" s="4">
        <v>492</v>
      </c>
    </row>
    <row r="16" spans="1:2">
      <c t="s" r="A16" s="3">
        <v>481</v>
      </c>
    </row>
    <row r="17" spans="1:2">
      <c t="s" r="A17" s="4">
        <v>482</v>
      </c>
      <c t="n" r="B17" s="6">
        <v>622000000</v>
      </c>
    </row>
    <row r="18" spans="1:2">
      <c t="s" r="A18" s="4">
        <v>483</v>
      </c>
      <c t="n" r="B18" s="6">
        <v>52000000</v>
      </c>
    </row>
    <row r="19" spans="1:2">
      <c t="s" r="A19" s="4">
        <v>484</v>
      </c>
      <c t="n" r="B19" s="6">
        <v>-50000000</v>
      </c>
    </row>
    <row r="20" spans="1:2">
      <c t="s" r="A20" s="4">
        <v>485</v>
      </c>
      <c t="n" r="B20" s="6">
        <v>624000000</v>
      </c>
    </row>
    <row r="21" spans="1:2">
      <c t="s" r="A21" s="3">
        <v>486</v>
      </c>
    </row>
    <row r="22" spans="1:2">
      <c t="s" r="A22" s="4">
        <v>487</v>
      </c>
      <c t="n" r="B22" s="6">
        <v>124000000</v>
      </c>
    </row>
    <row r="23" spans="1:2">
      <c t="s" r="A23" s="4">
        <v>488</v>
      </c>
      <c t="n" r="B23" s="6">
        <v>8000000</v>
      </c>
    </row>
    <row r="24" spans="1:2">
      <c t="s" r="A24" s="4">
        <v>489</v>
      </c>
      <c t="n" r="B24" s="6">
        <v>0</v>
      </c>
    </row>
    <row r="25" spans="1:2">
      <c t="s" r="A25" s="4">
        <v>490</v>
      </c>
      <c t="n" r="B25" s="6">
        <v>-1000000</v>
      </c>
    </row>
    <row r="26" spans="1:2">
      <c t="s" r="A26" s="4">
        <v>491</v>
      </c>
      <c t="n" r="B26" s="6">
        <v>131000000</v>
      </c>
    </row>
    <row r="27" spans="1:2">
      <c t="s" r="A27" s="4">
        <v>493</v>
      </c>
    </row>
    <row r="28" spans="1:2">
      <c t="s" r="A28" s="3">
        <v>481</v>
      </c>
    </row>
    <row r="29" spans="1:2">
      <c t="s" r="A29" s="4">
        <v>482</v>
      </c>
      <c t="n" r="B29" s="6">
        <v>921000000</v>
      </c>
    </row>
    <row r="30" spans="1:2">
      <c t="s" r="A30" s="4">
        <v>483</v>
      </c>
      <c t="n" r="B30" s="6">
        <v>1000000</v>
      </c>
    </row>
    <row r="31" spans="1:2">
      <c t="s" r="A31" s="4">
        <v>484</v>
      </c>
      <c t="n" r="B31" s="6">
        <v>-2000000</v>
      </c>
    </row>
    <row r="32" spans="1:2">
      <c t="s" r="A32" s="4">
        <v>485</v>
      </c>
      <c t="n" r="B32" s="6">
        <v>920000000</v>
      </c>
    </row>
    <row r="33" spans="1:2">
      <c t="s" r="A33" s="3">
        <v>486</v>
      </c>
    </row>
    <row r="34" spans="1:2">
      <c t="s" r="A34" s="4">
        <v>487</v>
      </c>
      <c t="n" r="B34" s="6">
        <v>325000000</v>
      </c>
    </row>
    <row r="35" spans="1:2">
      <c t="s" r="A35" s="4">
        <v>488</v>
      </c>
      <c t="n" r="B35" s="6">
        <v>0</v>
      </c>
    </row>
    <row r="36" spans="1:2">
      <c t="s" r="A36" s="4">
        <v>489</v>
      </c>
      <c t="n" r="B36" s="6">
        <v>0</v>
      </c>
    </row>
    <row r="37" spans="1:2">
      <c t="s" r="A37" s="4">
        <v>490</v>
      </c>
      <c t="n" r="B37" s="6">
        <v>-2000000</v>
      </c>
    </row>
    <row r="38" spans="1:2">
      <c t="s" r="A38" s="4">
        <v>491</v>
      </c>
      <c t="n" r="B38" s="7">
        <v>323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00</v>
      </c>
      <c t="s" r="B1" s="2">
        <v>1</v>
      </c>
    </row>
    <row r="2" spans="1:3">
      <c t="s" r="B2" s="2">
        <v>27</v>
      </c>
      <c t="s" r="C2" s="2">
        <v>28</v>
      </c>
    </row>
    <row r="3" spans="1:3">
      <c t="s" r="A3" s="3">
        <v>101</v>
      </c>
    </row>
    <row r="4" spans="1:3">
      <c t="s" r="A4" s="4">
        <v>43</v>
      </c>
      <c t="n" r="B4" s="7">
        <v>1196000000</v>
      </c>
      <c t="n" r="C4" s="7">
        <v>1146000000</v>
      </c>
    </row>
    <row r="5" spans="1:3">
      <c t="s" r="A5" s="4">
        <v>44</v>
      </c>
      <c t="n" r="B5" s="6">
        <v>10000000</v>
      </c>
      <c t="n" r="C5" s="6">
        <v>30000000</v>
      </c>
    </row>
    <row r="6" spans="1:3">
      <c t="s" r="A6" s="4">
        <v>45</v>
      </c>
      <c t="n" r="B6" s="6">
        <v>1186000000</v>
      </c>
      <c t="n" r="C6" s="6">
        <v>1116000000</v>
      </c>
    </row>
    <row r="7" spans="1:3">
      <c t="s" r="A7" s="3">
        <v>102</v>
      </c>
    </row>
    <row r="8" spans="1:3">
      <c t="s" r="A8" s="4">
        <v>103</v>
      </c>
      <c t="n" r="B8" s="6">
        <v>179000000</v>
      </c>
      <c t="n" r="C8" s="6">
        <v>163000000</v>
      </c>
    </row>
    <row r="9" spans="1:3">
      <c t="s" r="A9" s="4">
        <v>104</v>
      </c>
      <c t="n" r="B9" s="6">
        <v>74000000</v>
      </c>
      <c t="n" r="C9" s="6">
        <v>53000000</v>
      </c>
    </row>
    <row r="10" spans="1:3">
      <c t="s" r="A10" s="4">
        <v>105</v>
      </c>
      <c t="n" r="B10" s="6">
        <v>125000000</v>
      </c>
      <c t="n" r="C10" s="6">
        <v>131000000</v>
      </c>
    </row>
    <row r="11" spans="1:3">
      <c t="s" r="A11" s="4">
        <v>106</v>
      </c>
      <c t="n" r="B11" s="6">
        <v>-134000000</v>
      </c>
      <c t="n" r="C11" s="6">
        <v>-100000000</v>
      </c>
    </row>
    <row r="12" spans="1:3">
      <c t="s" r="A12" s="4">
        <v>107</v>
      </c>
      <c t="n" r="B12" s="6">
        <v>-159000000</v>
      </c>
      <c t="n" r="C12" s="6">
        <v>-91000000</v>
      </c>
    </row>
    <row r="13" spans="1:3">
      <c t="s" r="A13" s="4">
        <v>108</v>
      </c>
      <c t="n" r="B13" s="6">
        <v>-38000000</v>
      </c>
      <c t="n" r="C13" s="6">
        <v>-9000000</v>
      </c>
    </row>
    <row r="14" spans="1:3">
      <c t="s" r="A14" s="4">
        <v>109</v>
      </c>
      <c t="n" r="B14" s="6">
        <v>53000000</v>
      </c>
      <c t="n" r="C14" s="6">
        <v>52000000</v>
      </c>
    </row>
    <row r="15" spans="1:3">
      <c t="s" r="A15" s="4">
        <v>76</v>
      </c>
      <c t="n" r="B15" s="6">
        <v>48000000</v>
      </c>
      <c t="n" r="C15" s="6">
        <v>93000000</v>
      </c>
    </row>
    <row r="16" spans="1:3">
      <c t="s" r="A16" s="4">
        <v>110</v>
      </c>
      <c t="n" r="B16" s="6">
        <v>-30000000</v>
      </c>
      <c t="n" r="C16" s="6">
        <v>-47000000</v>
      </c>
    </row>
    <row r="17" spans="1:3">
      <c t="s" r="A17" s="4">
        <v>111</v>
      </c>
      <c t="n" r="B17" s="6">
        <v>86000000</v>
      </c>
      <c t="n" r="C17" s="6">
        <v>-102000000</v>
      </c>
    </row>
    <row r="18" spans="1:3">
      <c t="s" r="A18" s="3">
        <v>112</v>
      </c>
    </row>
    <row r="19" spans="1:3">
      <c t="s" r="A19" s="4">
        <v>67</v>
      </c>
      <c t="n" r="B19" s="6">
        <v>-203000000</v>
      </c>
      <c t="n" r="C19" s="6">
        <v>-170000000</v>
      </c>
    </row>
    <row r="20" spans="1:3">
      <c t="s" r="A20" s="4">
        <v>68</v>
      </c>
      <c t="n" r="B20" s="6">
        <v>-241000000</v>
      </c>
      <c t="n" r="C20" s="6">
        <v>-86000000</v>
      </c>
    </row>
    <row r="21" spans="1:3">
      <c t="s" r="A21" s="4">
        <v>113</v>
      </c>
      <c t="n" r="B21" s="6">
        <v>-59000000</v>
      </c>
      <c t="n" r="C21" s="6">
        <v>58000000</v>
      </c>
    </row>
    <row r="22" spans="1:3">
      <c t="s" r="A22" s="4">
        <v>80</v>
      </c>
      <c t="n" r="B22" s="6">
        <v>-113000000</v>
      </c>
      <c t="n" r="C22" s="6">
        <v>-112000000</v>
      </c>
    </row>
    <row r="23" spans="1:3">
      <c t="s" r="A23" s="4">
        <v>83</v>
      </c>
      <c t="n" r="B23" s="6">
        <v>-517000000</v>
      </c>
      <c t="n" r="C23" s="6">
        <v>-528000000</v>
      </c>
    </row>
    <row r="24" spans="1:3">
      <c t="s" r="A24" s="4">
        <v>114</v>
      </c>
      <c t="n" r="B24" s="6">
        <v>257000000</v>
      </c>
      <c t="n" r="C24" s="6">
        <v>421000000</v>
      </c>
    </row>
    <row r="25" spans="1:3">
      <c t="s" r="A25" s="3">
        <v>115</v>
      </c>
    </row>
    <row r="26" spans="1:3">
      <c t="s" r="A26" s="4">
        <v>116</v>
      </c>
      <c t="n" r="B26" s="6">
        <v>-194000000</v>
      </c>
      <c t="n" r="C26" s="6">
        <v>-165000000</v>
      </c>
    </row>
    <row r="27" spans="1:3">
      <c t="s" r="A27" s="4">
        <v>117</v>
      </c>
      <c t="n" r="B27" s="6">
        <v>1000000</v>
      </c>
      <c t="n" r="C27" s="6">
        <v>1000000</v>
      </c>
    </row>
    <row r="28" spans="1:3">
      <c t="s" r="A28" s="4">
        <v>118</v>
      </c>
      <c t="n" r="B28" s="6">
        <v>-836000000</v>
      </c>
      <c t="n" r="C28" s="6">
        <v>-1501000000</v>
      </c>
    </row>
    <row r="29" spans="1:3">
      <c t="s" r="A29" s="4">
        <v>119</v>
      </c>
      <c t="n" r="B29" s="6">
        <v>880000000</v>
      </c>
      <c t="n" r="C29" s="6">
        <v>1106000000</v>
      </c>
    </row>
    <row r="30" spans="1:3">
      <c t="s" r="A30" s="4">
        <v>120</v>
      </c>
      <c t="n" r="B30" s="6">
        <v>-1056000000</v>
      </c>
      <c t="n" r="C30" s="6">
        <v>-185000000</v>
      </c>
    </row>
    <row r="31" spans="1:3">
      <c t="s" r="A31" s="4">
        <v>121</v>
      </c>
      <c t="n" r="B31" s="6">
        <v>0</v>
      </c>
      <c t="n" r="C31" s="6">
        <v>2000000</v>
      </c>
    </row>
    <row r="32" spans="1:3">
      <c t="s" r="A32" s="4">
        <v>111</v>
      </c>
      <c t="n" r="B32" s="6">
        <v>9000000</v>
      </c>
      <c t="n" r="C32" s="6">
        <v>-178000000</v>
      </c>
    </row>
    <row r="33" spans="1:3">
      <c t="s" r="A33" s="4">
        <v>122</v>
      </c>
      <c t="n" r="B33" s="6">
        <v>-1196000000</v>
      </c>
      <c t="n" r="C33" s="6">
        <v>-920000000</v>
      </c>
    </row>
    <row r="34" spans="1:3">
      <c t="s" r="A34" s="3">
        <v>123</v>
      </c>
    </row>
    <row r="35" spans="1:3">
      <c t="s" r="A35" s="4">
        <v>124</v>
      </c>
      <c t="n" r="B35" s="6">
        <v>-2450000000</v>
      </c>
      <c t="n" r="C35" s="6">
        <v>1052000000</v>
      </c>
    </row>
    <row r="36" spans="1:3">
      <c t="s" r="A36" s="4">
        <v>125</v>
      </c>
      <c t="n" r="B36" s="6">
        <v>105000000</v>
      </c>
      <c t="n" r="C36" s="6">
        <v>78000000</v>
      </c>
    </row>
    <row r="37" spans="1:3">
      <c t="s" r="A37" s="4">
        <v>126</v>
      </c>
      <c t="n" r="B37" s="6">
        <v>4448000000</v>
      </c>
      <c t="n" r="C37" s="6">
        <v>3000000</v>
      </c>
    </row>
    <row r="38" spans="1:3">
      <c t="s" r="A38" s="4">
        <v>127</v>
      </c>
      <c t="n" r="B38" s="6">
        <v>-419000000</v>
      </c>
      <c t="n" r="C38" s="6">
        <v>-35000000</v>
      </c>
    </row>
    <row r="39" spans="1:3">
      <c t="s" r="A39" s="4">
        <v>110</v>
      </c>
      <c t="n" r="B39" s="6">
        <v>30000000</v>
      </c>
      <c t="n" r="C39" s="6">
        <v>47000000</v>
      </c>
    </row>
    <row r="40" spans="1:3">
      <c t="s" r="A40" s="4">
        <v>128</v>
      </c>
      <c t="n" r="B40" s="6">
        <v>-1156000000</v>
      </c>
      <c t="n" r="C40" s="6">
        <v>-363000000</v>
      </c>
    </row>
    <row r="41" spans="1:3">
      <c t="s" r="A41" s="4">
        <v>129</v>
      </c>
      <c t="n" r="B41" s="6">
        <v>-499000000</v>
      </c>
      <c t="n" r="C41" s="6">
        <v>-415000000</v>
      </c>
    </row>
    <row r="42" spans="1:3">
      <c t="s" r="A42" s="4">
        <v>130</v>
      </c>
      <c t="n" r="B42" s="6">
        <v>-238000000</v>
      </c>
      <c t="n" r="C42" s="6">
        <v>0</v>
      </c>
    </row>
    <row r="43" spans="1:3">
      <c t="s" r="A43" s="4">
        <v>111</v>
      </c>
      <c t="n" r="B43" s="6">
        <v>18000000</v>
      </c>
      <c t="n" r="C43" s="6">
        <v>0</v>
      </c>
    </row>
    <row r="44" spans="1:3">
      <c t="s" r="A44" s="4">
        <v>131</v>
      </c>
      <c t="n" r="B44" s="6">
        <v>-161000000</v>
      </c>
      <c t="n" r="C44" s="6">
        <v>367000000</v>
      </c>
    </row>
    <row r="45" spans="1:3">
      <c t="s" r="A45" s="4">
        <v>132</v>
      </c>
      <c t="n" r="B45" s="6">
        <v>118000000</v>
      </c>
      <c t="n" r="C45" s="6">
        <v>-252000000</v>
      </c>
    </row>
    <row r="46" spans="1:3">
      <c t="s" r="A46" s="4">
        <v>133</v>
      </c>
      <c t="n" r="B46" s="6">
        <v>-982000000</v>
      </c>
      <c t="n" r="C46" s="6">
        <v>-384000000</v>
      </c>
    </row>
    <row r="47" spans="1:3">
      <c t="s" r="A47" s="4">
        <v>134</v>
      </c>
      <c t="n" r="B47" s="6">
        <v>5455000000</v>
      </c>
      <c t="n" r="C47" s="6">
        <v>6959000000</v>
      </c>
    </row>
    <row r="48" spans="1:3">
      <c t="s" r="A48" s="4">
        <v>135</v>
      </c>
      <c t="n" r="B48" s="7">
        <v>4473000000</v>
      </c>
      <c t="n" r="C48" s="7">
        <v>65750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4</v>
      </c>
      <c t="s" r="B1" s="2">
        <v>27</v>
      </c>
      <c t="s" r="C1" s="2">
        <v>64</v>
      </c>
    </row>
    <row r="2" spans="1:3">
      <c t="s" r="A2" s="3">
        <v>495</v>
      </c>
    </row>
    <row r="3" spans="1:3">
      <c t="s" r="A3" s="4">
        <v>75</v>
      </c>
      <c t="n" r="B3" s="7">
        <v>431</v>
      </c>
      <c t="n" r="C3" s="7">
        <v>426</v>
      </c>
    </row>
    <row r="4" spans="1:3">
      <c t="s" r="A4" s="4">
        <v>87</v>
      </c>
      <c t="n" r="B4" s="6">
        <v>1252</v>
      </c>
      <c t="n" r="C4" s="6">
        <v>1251</v>
      </c>
    </row>
    <row r="5" spans="1:3">
      <c t="s" r="A5" s="4">
        <v>480</v>
      </c>
    </row>
    <row r="6" spans="1:3">
      <c t="s" r="A6" s="3">
        <v>495</v>
      </c>
    </row>
    <row r="7" spans="1:3">
      <c t="s" r="A7" s="4">
        <v>113</v>
      </c>
      <c t="n" r="B7" s="6">
        <v>23</v>
      </c>
      <c t="n" r="C7" s="6">
        <v>23</v>
      </c>
    </row>
    <row r="8" spans="1:3">
      <c t="s" r="A8" s="4">
        <v>75</v>
      </c>
      <c t="n" r="B8" s="6">
        <v>431</v>
      </c>
      <c t="n" r="C8" s="6">
        <v>426</v>
      </c>
    </row>
    <row r="9" spans="1:3">
      <c t="s" r="A9" s="4">
        <v>78</v>
      </c>
      <c t="n" r="B9" s="6">
        <v>454</v>
      </c>
      <c t="n" r="C9" s="6">
        <v>449</v>
      </c>
    </row>
    <row r="10" spans="1:3">
      <c t="s" r="A10" s="4">
        <v>83</v>
      </c>
      <c t="n" r="B10" s="6">
        <v>292</v>
      </c>
      <c t="n" r="C10" s="6">
        <v>292</v>
      </c>
    </row>
    <row r="11" spans="1:3">
      <c t="s" r="A11" s="4">
        <v>87</v>
      </c>
      <c t="n" r="B11" s="6">
        <v>1252</v>
      </c>
      <c t="n" r="C11" s="6">
        <v>1251</v>
      </c>
    </row>
    <row r="12" spans="1:3">
      <c t="s" r="A12" s="4">
        <v>496</v>
      </c>
      <c t="n" r="B12" s="7">
        <v>1544</v>
      </c>
      <c t="n" r="C12" s="7">
        <v>15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497</v>
      </c>
      <c t="s" r="B1" s="2">
        <v>307</v>
      </c>
    </row>
    <row r="2" spans="1:2">
      <c t="s" r="A2" s="3">
        <v>498</v>
      </c>
    </row>
    <row r="3" spans="1:2">
      <c t="s" r="A3" s="4">
        <v>499</v>
      </c>
      <c t="n" r="B3" s="7">
        <v>145</v>
      </c>
    </row>
    <row r="4" spans="1:2">
      <c t="s" r="A4" s="4">
        <v>500</v>
      </c>
      <c t="n" r="B4" s="6">
        <v>32</v>
      </c>
    </row>
    <row r="5" spans="1:2">
      <c t="s" r="A5" s="3">
        <v>501</v>
      </c>
    </row>
    <row r="6" spans="1:2">
      <c t="s" r="A6" s="4">
        <v>502</v>
      </c>
      <c t="n" r="B6" s="6">
        <v>100</v>
      </c>
    </row>
    <row r="7" spans="1:2">
      <c t="s" r="A7" s="4">
        <v>503</v>
      </c>
      <c t="n" r="B7" s="6">
        <v>150</v>
      </c>
    </row>
    <row r="8" spans="1:2">
      <c t="s" r="A8" s="4">
        <v>504</v>
      </c>
      <c t="n" r="B8" s="6">
        <v>5</v>
      </c>
    </row>
    <row r="9" spans="1:2">
      <c t="s" r="A9" s="4">
        <v>505</v>
      </c>
    </row>
    <row r="10" spans="1:2">
      <c t="s" r="A10" s="3">
        <v>498</v>
      </c>
    </row>
    <row r="11" spans="1:2">
      <c t="s" r="A11" s="4">
        <v>506</v>
      </c>
      <c t="n" r="B11" s="6">
        <v>743</v>
      </c>
    </row>
    <row r="12" spans="1:2">
      <c t="s" r="A12" s="4">
        <v>507</v>
      </c>
    </row>
    <row r="13" spans="1:2">
      <c t="s" r="A13" s="3">
        <v>498</v>
      </c>
    </row>
    <row r="14" spans="1:2">
      <c t="s" r="A14" s="4">
        <v>506</v>
      </c>
      <c t="n" r="B14" s="6">
        <v>961</v>
      </c>
    </row>
    <row r="15" spans="1:2">
      <c t="s" r="A15" s="4">
        <v>508</v>
      </c>
    </row>
    <row r="16" spans="1:2">
      <c t="s" r="A16" s="3">
        <v>498</v>
      </c>
    </row>
    <row r="17" spans="1:2">
      <c t="s" r="A17" s="4">
        <v>509</v>
      </c>
      <c t="n" r="B17" s="6">
        <v>140</v>
      </c>
    </row>
    <row r="18" spans="1:2">
      <c t="s" r="A18" s="4">
        <v>510</v>
      </c>
    </row>
    <row r="19" spans="1:2">
      <c t="s" r="A19" s="3">
        <v>498</v>
      </c>
    </row>
    <row r="20" spans="1:2">
      <c t="s" r="A20" s="4">
        <v>509</v>
      </c>
      <c t="n" r="B20" s="7">
        <v>14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511</v>
      </c>
      <c t="s" r="B1" s="2">
        <v>1</v>
      </c>
      <c t="s" r="C1" s="2">
        <v>250</v>
      </c>
    </row>
    <row r="2" spans="1:4">
      <c t="s" r="B2" s="2">
        <v>27</v>
      </c>
      <c t="s" r="C2" s="2">
        <v>64</v>
      </c>
      <c t="s" r="D2" s="2">
        <v>512</v>
      </c>
    </row>
    <row r="3" spans="1:4">
      <c t="s" r="A3" s="3">
        <v>513</v>
      </c>
    </row>
    <row r="4" spans="1:4">
      <c t="s" r="A4" s="4">
        <v>514</v>
      </c>
      <c t="n" r="B4" s="6">
        <v>7779</v>
      </c>
      <c t="n" r="C4" s="6">
        <v>9267</v>
      </c>
      <c t="n" r="D4" s="6">
        <v>12302</v>
      </c>
    </row>
    <row r="5" spans="1:4">
      <c t="s" r="A5" s="4">
        <v>515</v>
      </c>
      <c t="n" r="B5" s="6">
        <v>733</v>
      </c>
      <c t="n" r="C5" s="6">
        <v>2862</v>
      </c>
      <c t="n" r="D5" s="6">
        <v>3694</v>
      </c>
    </row>
    <row r="6" spans="1:4">
      <c t="s" r="A6" s="4">
        <v>516</v>
      </c>
      <c t="n" r="B6" s="6">
        <v>-762</v>
      </c>
      <c t="n" r="C6" s="6">
        <v>-4350</v>
      </c>
      <c t="n" r="D6" s="6">
        <v>-6729</v>
      </c>
    </row>
    <row r="7" spans="1:4">
      <c t="s" r="A7" s="4">
        <v>517</v>
      </c>
      <c t="n" r="B7" s="6">
        <v>7750</v>
      </c>
      <c t="n" r="C7" s="6">
        <v>7779</v>
      </c>
      <c t="n" r="D7" s="6">
        <v>9267</v>
      </c>
    </row>
    <row r="8" spans="1:4">
      <c t="s" r="A8" s="3">
        <v>518</v>
      </c>
    </row>
    <row r="9" spans="1:4">
      <c t="s" r="A9" s="4">
        <v>519</v>
      </c>
      <c t="n" r="C9" s="6">
        <v>153</v>
      </c>
      <c t="n" r="D9" s="6">
        <v>1266</v>
      </c>
    </row>
    <row r="10" spans="1:4">
      <c t="s" r="A10" s="4">
        <v>520</v>
      </c>
      <c t="n" r="D10" s="6">
        <v>211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21</v>
      </c>
      <c t="s" r="B1" s="2">
        <v>27</v>
      </c>
      <c t="s" r="C1" s="2">
        <v>64</v>
      </c>
      <c t="s" r="D1" s="2">
        <v>512</v>
      </c>
    </row>
    <row r="2" spans="1:4">
      <c t="s" r="A2" s="3">
        <v>522</v>
      </c>
    </row>
    <row r="3" spans="1:4">
      <c t="s" r="A3" s="4">
        <v>523</v>
      </c>
      <c t="n" r="B3" s="6">
        <v>3678</v>
      </c>
      <c t="n" r="C3" s="6">
        <v>3772</v>
      </c>
      <c t="n" r="D3" s="6">
        <v>3933</v>
      </c>
    </row>
    <row r="4" spans="1:4">
      <c t="s" r="A4" s="4">
        <v>524</v>
      </c>
      <c t="n" r="B4" s="6">
        <v>4072</v>
      </c>
      <c t="n" r="C4" s="6">
        <v>4007</v>
      </c>
      <c t="n" r="D4" s="6">
        <v>533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525</v>
      </c>
      <c t="s" r="B1" s="2">
        <v>250</v>
      </c>
    </row>
    <row r="2" spans="1:6">
      <c t="s" r="B2" s="2">
        <v>64</v>
      </c>
      <c t="s" r="C2" s="2">
        <v>512</v>
      </c>
      <c t="s" r="D2" s="2">
        <v>526</v>
      </c>
      <c t="s" r="E2" s="2">
        <v>527</v>
      </c>
      <c t="s" r="F2" s="2">
        <v>528</v>
      </c>
    </row>
    <row r="3" spans="1:6">
      <c t="s" r="A3" s="3">
        <v>529</v>
      </c>
    </row>
    <row r="4" spans="1:6">
      <c t="s" r="A4" s="4">
        <v>530</v>
      </c>
      <c t="n" r="B4" s="6">
        <v>44000</v>
      </c>
      <c t="n" r="C4" s="6">
        <v>53500</v>
      </c>
      <c t="n" r="D4" s="6">
        <v>51000</v>
      </c>
      <c t="n" r="E4" s="6">
        <v>49000</v>
      </c>
      <c t="n" r="F4" s="6">
        <v>48000</v>
      </c>
    </row>
    <row r="5" spans="1:6">
      <c t="s" r="A5" s="4">
        <v>531</v>
      </c>
      <c t="n" r="B5" s="6">
        <v>100</v>
      </c>
      <c t="n" r="C5" s="6">
        <v>120</v>
      </c>
      <c t="n" r="D5" s="6">
        <v>850</v>
      </c>
      <c t="n" r="E5" s="6">
        <v>1400</v>
      </c>
      <c t="n" r="F5" s="6">
        <v>1000</v>
      </c>
    </row>
  </sheetData>
  <mergeCells count="2">
    <mergeCell ref="A1:A2"/>
    <mergeCell ref="B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32</v>
      </c>
      <c t="s" r="B1" s="2">
        <v>1</v>
      </c>
    </row>
    <row r="2" spans="1:2">
      <c t="s" r="B2" s="2">
        <v>307</v>
      </c>
    </row>
    <row r="3" spans="1:2">
      <c t="s" r="A3" s="4">
        <v>533</v>
      </c>
    </row>
    <row r="4" spans="1:2">
      <c t="s" r="A4" s="3">
        <v>534</v>
      </c>
    </row>
    <row r="5" spans="1:2">
      <c t="s" r="A5" s="4">
        <v>535</v>
      </c>
      <c t="n" r="B5" s="7">
        <v>176</v>
      </c>
    </row>
    <row r="6" spans="1:2">
      <c t="s" r="A6" s="4">
        <v>536</v>
      </c>
    </row>
    <row r="7" spans="1:2">
      <c t="s" r="A7" s="3">
        <v>534</v>
      </c>
    </row>
    <row r="8" spans="1:2">
      <c t="s" r="A8" s="4">
        <v>535</v>
      </c>
      <c t="n" r="B8" s="7">
        <v>1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537</v>
      </c>
      <c t="s" r="B1" s="2">
        <v>1</v>
      </c>
    </row>
    <row r="2" spans="1:2">
      <c t="s" r="B2" s="2">
        <v>27</v>
      </c>
    </row>
    <row r="3" spans="1:2">
      <c t="s" r="A3" s="4">
        <v>538</v>
      </c>
    </row>
    <row r="4" spans="1:2">
      <c t="s" r="A4" s="3">
        <v>539</v>
      </c>
    </row>
    <row r="5" spans="1:2">
      <c t="s" r="A5" s="4">
        <v>540</v>
      </c>
      <c t="s" r="B5" s="4">
        <v>5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6</v>
      </c>
      <c t="s" r="B1" s="2">
        <v>1</v>
      </c>
    </row>
    <row r="2" spans="1:2">
      <c t="s" r="B2" s="2">
        <v>27</v>
      </c>
    </row>
    <row r="3" spans="1:2">
      <c t="s" r="A3" s="3">
        <v>137</v>
      </c>
    </row>
    <row r="4" spans="1:2">
      <c t="s" r="A4" s="4">
        <v>138</v>
      </c>
      <c t="s" r="B4" s="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40</v>
      </c>
      <c t="s" r="B1" s="2">
        <v>1</v>
      </c>
    </row>
    <row r="2" spans="1:2">
      <c t="s" r="B2" s="2">
        <v>27</v>
      </c>
    </row>
    <row r="3" spans="1:2">
      <c t="s" r="A3" s="3">
        <v>141</v>
      </c>
    </row>
    <row r="4" spans="1:2">
      <c t="s" r="A4" s="4">
        <v>142</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4</v>
      </c>
      <c t="s" r="B1" s="2">
        <v>1</v>
      </c>
    </row>
    <row r="2" spans="1:2">
      <c t="s" r="B2" s="2">
        <v>27</v>
      </c>
    </row>
    <row r="3" spans="1:2">
      <c t="s" r="A3" s="3">
        <v>145</v>
      </c>
    </row>
    <row r="4" spans="1:2">
      <c t="s" r="A4" s="4">
        <v>146</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8</v>
      </c>
      <c t="s" r="B1" s="2">
        <v>1</v>
      </c>
    </row>
    <row r="2" spans="1:2">
      <c t="s" r="B2" s="2">
        <v>27</v>
      </c>
    </row>
    <row r="3" spans="1:2">
      <c t="s" r="A3" s="3">
        <v>149</v>
      </c>
    </row>
    <row r="4" spans="1:2">
      <c t="s" r="A4" s="4">
        <v>150</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STATEMENT OF OPERA</vt:lpstr>
      <vt:lpstr>CONSOLIDATED STATEMENT OF COMPR</vt:lpstr>
      <vt:lpstr>CONSOLIDATED BALANCE SHEET</vt:lpstr>
      <vt:lpstr>CONSOLIDATED STATEMENT OF CASH </vt:lpstr>
      <vt:lpstr>BASIS OF PRESENTATION</vt:lpstr>
      <vt:lpstr>RECENT ACCOUNTING PRONOUNCEMENT</vt:lpstr>
      <vt:lpstr>ACQUISITIONS</vt:lpstr>
      <vt:lpstr>REPOSITIONING AND OTHER CHARGES</vt:lpstr>
      <vt:lpstr>EARNINGS (LOSS) PER SHARE</vt:lpstr>
      <vt:lpstr>ACCOUNTS, NOTES AND OTHER RECEI</vt:lpstr>
      <vt:lpstr>INVENTORIES</vt:lpstr>
      <vt:lpstr>LONG-TERM DEBT AND CREDIT AGREE</vt:lpstr>
      <vt:lpstr>FINANCIAL INSTRUMENTS AND FAIR </vt:lpstr>
      <vt:lpstr>ACCUMULATED OTHER COMPREHENSIVE</vt:lpstr>
      <vt:lpstr>SEGMENT FINANCIAL DATA</vt:lpstr>
      <vt:lpstr>PENSION BENEFITS</vt:lpstr>
      <vt:lpstr>COMMITMENTS AND CONTINGENCIES</vt:lpstr>
      <vt:lpstr>ACQUISITIONS (Tables)</vt:lpstr>
      <vt:lpstr>REPOSITIONING AND OTHER CHARG20</vt:lpstr>
      <vt:lpstr>EARNINGS (LOSS) PER SHARE (Tabl</vt:lpstr>
      <vt:lpstr>ACCOUNTS, NOTES AND OTHER REC22</vt:lpstr>
      <vt:lpstr>INVENTORIES (Tables)</vt:lpstr>
      <vt:lpstr>LONG-TERM DEBT AND CREDIT AGR24</vt:lpstr>
      <vt:lpstr>FINANCIAL INSTRUMENTS AND FAI25</vt:lpstr>
      <vt:lpstr>ACCUMULATED OTHER COMPREHENSI26</vt:lpstr>
      <vt:lpstr>SEGMENT FINANCIAL DATA (Tables)</vt:lpstr>
      <vt:lpstr>PENSION BENEFITS (Tables)</vt:lpstr>
      <vt:lpstr>COMMITMENTS AND CONTINGENCIES (</vt:lpstr>
      <vt:lpstr>BASIS OF PPRESENTATION (Details</vt:lpstr>
      <vt:lpstr>ACQUISITIONS (Details)</vt:lpstr>
      <vt:lpstr>REPOSITIONING AND OTHER CHARG32</vt:lpstr>
      <vt:lpstr>REPOSITIONING AND OTHER CHARG33</vt:lpstr>
      <vt:lpstr>REPOSITIONING AND OTHER CHARG34</vt:lpstr>
      <vt:lpstr>REPOSITIONING AND OTHER CHARG35</vt:lpstr>
      <vt:lpstr>REPOSITIONING AND OTHER CHARG36</vt:lpstr>
      <vt:lpstr>EARNINGS (LOSS) PER SHARE (Deta</vt:lpstr>
      <vt:lpstr>ACCOUNTS, NOTES AND OTHER REC38</vt:lpstr>
      <vt:lpstr>INVENTORIES (Details)</vt:lpstr>
      <vt:lpstr>LONG-TERM DEBT AND CREDIT AGR40</vt:lpstr>
      <vt:lpstr>FINANCIAL INSTRUMENTS AND FAI41</vt:lpstr>
      <vt:lpstr>FINANCIAL INSTRUMENTS AND FAI42</vt:lpstr>
      <vt:lpstr>FINANCIAL INSTRUMENTS AND FAI43</vt:lpstr>
      <vt:lpstr>ACCUMULATED OTHER COMPREHENSI44</vt:lpstr>
      <vt:lpstr>SEGMENT FINANCIAL DATA (Details</vt:lpstr>
      <vt:lpstr>SEGMENT FINANCIAL DATA 2 (Detai</vt:lpstr>
      <vt:lpstr>PENSION BENEFITS (Details)</vt:lpstr>
      <vt:lpstr>COMMITMENTS AND CONTINGENCIES48</vt:lpstr>
      <vt:lpstr>COMMITMENTS AND CONTINGENCIES 2</vt:lpstr>
      <vt:lpstr>COMMITMENTS AND CONTINGENCIES 3</vt:lpstr>
      <vt:lpstr>COMMITMENTS AND CONTINGENCIES 4</vt:lpstr>
      <vt:lpstr>COMMITMENTS AND CONTINGENCIES 5</vt:lpstr>
      <vt:lpstr>COMMITMENTS AND CONTINGENCIES 6</vt:lpstr>
      <vt:lpstr>COMMITMENTS AND CONTINGENCIES 7</vt:lpstr>
      <vt:lpstr>COMMITMENTS AND CONTINGENCIES 8</vt:lpstr>
      <vt:lpstr>COMMITMENTS AND CONTINGENCIES 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11:17:26Z</dcterms:created>
  <dcterms:modified xmlns:dcterms="http://purl.org/dc/terms/" xmlns:xsi="http://www.w3.org/2001/XMLSchema-instance" xsi:type="dcterms:W3CDTF">2016-04-22T11:17:26Z</dcterms:modified>
  <dc:title xmlns:dc="http://purl.org/dc/elements/1.1/">Untitled</dc:title>
  <dc:description xmlns:dc="http://purl.org/dc/elements/1.1/"/>
  <dc:subject xmlns:dc="http://purl.org/dc/elements/1.1/"/>
  <cp:keywords/>
  <cp:category/>
</cp:coreProperties>
</file>